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Organization And Summary Of Sig" sheetId="7" r:id="rId7"/>
    <s:sheet name="Business Acquisition" sheetId="8" r:id="rId8"/>
    <s:sheet name="Net Loss Per Share" sheetId="9" r:id="rId9"/>
    <s:sheet name="Investments" sheetId="10" r:id="rId10"/>
    <s:sheet name="Intangible Assets" sheetId="11" r:id="rId11"/>
    <s:sheet name="Fair Value Of Financial Instrum" sheetId="12" r:id="rId12"/>
    <s:sheet name="Debt" sheetId="13" r:id="rId13"/>
    <s:sheet name="Stock-Based Awards" sheetId="14" r:id="rId14"/>
    <s:sheet name="Income Taxes" sheetId="15" r:id="rId15"/>
    <s:sheet name="Commitments And Contingencies" sheetId="16" r:id="rId16"/>
    <s:sheet name="Related Party Transactions" sheetId="17" r:id="rId17"/>
    <s:sheet name="Subsequent Events" sheetId="18" r:id="rId18"/>
    <s:sheet name="Organization And Summary Of S19" sheetId="19" r:id="rId19"/>
    <s:sheet name="Business Acquisition (Tables)" sheetId="20" r:id="rId20"/>
    <s:sheet name="Net Loss Per Share (Tables)" sheetId="21" r:id="rId21"/>
    <s:sheet name="Investments (Tables)" sheetId="22" r:id="rId22"/>
    <s:sheet name="Intangible Assets (Tables)" sheetId="23" r:id="rId23"/>
    <s:sheet name="Fair Value Of Financial Instr24" sheetId="24" r:id="rId24"/>
    <s:sheet name="Debt (Tables)" sheetId="25" r:id="rId25"/>
    <s:sheet name="Stock-Based Awards (Tables)" sheetId="26" r:id="rId26"/>
    <s:sheet name="Organization And Summary Of S27" sheetId="27" r:id="rId27"/>
    <s:sheet name="Business Acquisition - Unaudite" sheetId="28" r:id="rId28"/>
    <s:sheet name="Net Loss Per Share - Basic and " sheetId="29" r:id="rId29"/>
    <s:sheet name="Net Loss Per Share - Anti-dilut" sheetId="30" r:id="rId30"/>
    <s:sheet name="Investments - Marketable Securi" sheetId="31" r:id="rId31"/>
    <s:sheet name="Investments - Strategic Investm" sheetId="32" r:id="rId32"/>
    <s:sheet name="Intangible Assets - Gross Carry" sheetId="33" r:id="rId33"/>
    <s:sheet name="Intangible Assets - Estimated A" sheetId="34" r:id="rId34"/>
    <s:sheet name="Intangible Assets - Changes in " sheetId="35" r:id="rId35"/>
    <s:sheet name="Fair Value Of Financial Instr36" sheetId="36" r:id="rId36"/>
    <s:sheet name="Fair Value Of Financial Instr37" sheetId="37" r:id="rId37"/>
    <s:sheet name="Fair Value Of Financial Instr38" sheetId="38" r:id="rId38"/>
    <s:sheet name="Debt - Narrative (Detail)" sheetId="39" r:id="rId39"/>
    <s:sheet name="Debt - Amounts Recorded Within " sheetId="40" r:id="rId40"/>
    <s:sheet name="Debt - Debt Cost and Interest E" sheetId="41" r:id="rId41"/>
    <s:sheet name="Stock-Based Awards - Stock Opti" sheetId="42" r:id="rId42"/>
    <s:sheet name="Stock-Based Awards - Narrative " sheetId="43" r:id="rId43"/>
    <s:sheet name="Stock-Based Awards - Stock-Base" sheetId="44" r:id="rId44"/>
    <s:sheet name="Income Taxes - Narrative (Detai" sheetId="45" r:id="rId45"/>
    <s:sheet name="Commitments And Contingencies -" sheetId="46" r:id="rId46"/>
    <s:sheet name="Related Party Transactions (Det" sheetId="47" r:id="rId47"/>
    <s:sheet name="Subsequent Events - Narrative (" sheetId="48" r:id="rId48"/>
  </s:sheets>
  <s:definedNames/>
  <s:calcPr calcId="124519" calcMode="auto" fullCalcOnLoad="1"/>
</s:workbook>
</file>

<file path=xl/sharedStrings.xml><?xml version="1.0" encoding="utf-8"?>
<sst xmlns="http://schemas.openxmlformats.org/spreadsheetml/2006/main" uniqueCount="429">
  <si>
    <t>Document and Entity Information - shares</t>
  </si>
  <si>
    <t>6 Months Ended</t>
  </si>
  <si>
    <t>Jun. 30, 2015</t>
  </si>
  <si>
    <t>Jul. 31, 2015</t>
  </si>
  <si>
    <t>Document Documentand Entity Information [Abstract]</t>
  </si>
  <si>
    <t>Document Type</t>
  </si>
  <si>
    <t>10-Q</t>
  </si>
  <si>
    <t>Amendment Flag</t>
  </si>
  <si>
    <t>false</t>
  </si>
  <si>
    <t>Document Period End Date</t>
  </si>
  <si>
    <t>Jun. 30,
		2015</t>
  </si>
  <si>
    <t>Document Fiscal Year Focus</t>
  </si>
  <si>
    <t>Document Fiscal Period Focus</t>
  </si>
  <si>
    <t>Q2</t>
  </si>
  <si>
    <t>Trading Symbol</t>
  </si>
  <si>
    <t>CSOD</t>
  </si>
  <si>
    <t>Entity Registrant Name</t>
  </si>
  <si>
    <t>CORNERSTONE ONDEMAND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4</t>
  </si>
  <si>
    <t>Assets</t>
  </si>
  <si>
    <t>Cash and cash equivalents</t>
  </si>
  <si>
    <t>Short-term investments</t>
  </si>
  <si>
    <t>Accounts receivable, net</t>
  </si>
  <si>
    <t>Deferred commissions</t>
  </si>
  <si>
    <t>Prepaid expenses and other current assets</t>
  </si>
  <si>
    <t>Total current assets</t>
  </si>
  <si>
    <t>Capitalized software development costs, net</t>
  </si>
  <si>
    <t>Property and equipment, net</t>
  </si>
  <si>
    <t>Long-term investments</t>
  </si>
  <si>
    <t>Intangible assets, net</t>
  </si>
  <si>
    <t>Goodwill</t>
  </si>
  <si>
    <t>Other assets, net</t>
  </si>
  <si>
    <t>Total Assets</t>
  </si>
  <si>
    <t>Liabilities:</t>
  </si>
  <si>
    <t>Accounts payable</t>
  </si>
  <si>
    <t>Accrued expenses</t>
  </si>
  <si>
    <t>Deferred revenue, current portion</t>
  </si>
  <si>
    <t>Capital lease obligations, current portion</t>
  </si>
  <si>
    <t>Debt, current portion</t>
  </si>
  <si>
    <t>Other liabilities</t>
  </si>
  <si>
    <t>Total current liabilities</t>
  </si>
  <si>
    <t>Convertible notes, net</t>
  </si>
  <si>
    <t>Other liabilities, non-current</t>
  </si>
  <si>
    <t>Deferred revenue, net of current portion</t>
  </si>
  <si>
    <t>Total liabilities</t>
  </si>
  <si>
    <t>Commitments and contingencies</t>
  </si>
  <si>
    <t>Stockholders' Equity:</t>
  </si>
  <si>
    <t>Common stock, $0.0001 par value; 1,000,000 shares authorized, 54,107 and 53,826 shares issued and outstanding at June 30, 2015 and December 31, 2014, respectively</t>
  </si>
  <si>
    <t>Additional paid-in capital</t>
  </si>
  <si>
    <t>Accumulated deficit</t>
  </si>
  <si>
    <t>Accumulated other comprehensive income</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 shares in Thousands, $ in Thousands</t>
  </si>
  <si>
    <t>3 Months Ended</t>
  </si>
  <si>
    <t>Jun. 30, 2014</t>
  </si>
  <si>
    <t>Income Statement [Abstract]</t>
  </si>
  <si>
    <t>Revenue</t>
  </si>
  <si>
    <t>Cost of revenue</t>
  </si>
  <si>
    <t>Gross profit</t>
  </si>
  <si>
    <t>Operating expenses:</t>
  </si>
  <si>
    <t>Sales and marketing</t>
  </si>
  <si>
    <t>Research and development</t>
  </si>
  <si>
    <t>General and administrative</t>
  </si>
  <si>
    <t>Amortization of certain acquired intangible assets</t>
  </si>
  <si>
    <t>Total operating expenses</t>
  </si>
  <si>
    <t>Loss from operations</t>
  </si>
  <si>
    <t>Other income (expense):</t>
  </si>
  <si>
    <t>Interest income</t>
  </si>
  <si>
    <t>Interest expense</t>
  </si>
  <si>
    <t>Other, net</t>
  </si>
  <si>
    <t>Other income (expense), net</t>
  </si>
  <si>
    <t>Loss before income tax provision</t>
  </si>
  <si>
    <t>Income tax provision</t>
  </si>
  <si>
    <t>Net loss</t>
  </si>
  <si>
    <t>Net loss per share, basic and diluted (USD per share)</t>
  </si>
  <si>
    <t>Weighted average common shares outstanding, basic and diluted (in shares)</t>
  </si>
  <si>
    <t>Consolidated Statements Of Comprehensive Loss (unaudited) - USD ($) $ in Thousands</t>
  </si>
  <si>
    <t>Statement of Comprehensive Income [Abstract]</t>
  </si>
  <si>
    <t>Other comprehensive loss, net of tax:</t>
  </si>
  <si>
    <t>Foreign currency translation adjustment</t>
  </si>
  <si>
    <t>Net change in unrealized losses on investments</t>
  </si>
  <si>
    <t>Other comprehensive loss, net of tax</t>
  </si>
  <si>
    <t>Total comprehensive loss</t>
  </si>
  <si>
    <t>Consolidated Statements Of Cash Flows (unaudited) - USD ($) $ in Thousands</t>
  </si>
  <si>
    <t>Cash flows from operating activities:</t>
  </si>
  <si>
    <t>Adjustments to reconcile net loss to net cash used in operating activities:</t>
  </si>
  <si>
    <t>Depreciation and amortization</t>
  </si>
  <si>
    <t>Accretion of debt discount and amortization of debt issuance costs</t>
  </si>
  <si>
    <t>Purchased investment premium, net of amortization</t>
  </si>
  <si>
    <t>Net foreign currency loss</t>
  </si>
  <si>
    <t>Stock-based compensation expense</t>
  </si>
  <si>
    <t>Changes in operating assets and liabilities:</t>
  </si>
  <si>
    <t>Accounts receivable</t>
  </si>
  <si>
    <t>Prepaid expenses and other assets</t>
  </si>
  <si>
    <t>Deferred revenue</t>
  </si>
  <si>
    <t>Net cash used in operating activities</t>
  </si>
  <si>
    <t>Cash flows from investing activities:</t>
  </si>
  <si>
    <t>Purchases of investments</t>
  </si>
  <si>
    <t>Maturities of investments</t>
  </si>
  <si>
    <t>Purchases of property and equipment</t>
  </si>
  <si>
    <t>Capitalized software costs</t>
  </si>
  <si>
    <t>Net cash used in investing activities</t>
  </si>
  <si>
    <t>Cash flows from financing activities:</t>
  </si>
  <si>
    <t>Repayment of debt</t>
  </si>
  <si>
    <t>Principal payments under capital lease obligations</t>
  </si>
  <si>
    <t>Proceeds from employee stock plan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t>
  </si>
  <si>
    <t>Cash paid for interest</t>
  </si>
  <si>
    <t>Cash paid for income taxes</t>
  </si>
  <si>
    <t>Proceeds from employee stock plans received in advance of stock issuance</t>
  </si>
  <si>
    <t>Non-cash investing and financing activities:</t>
  </si>
  <si>
    <t>Capitalized assets financed by accounts payable and accrued expenses</t>
  </si>
  <si>
    <t>Capitalized stock-based compensation</t>
  </si>
  <si>
    <t>Organization And Summary Of Significant Accounting Policies</t>
  </si>
  <si>
    <t>Organization, Consolidation and Presentation of Financial Statements [Abstract]</t>
  </si>
  <si>
    <t>ORGANIZATION AND SUMMARY OF SIGNIFICANT ACCOUNTING POLICIES Company Overview Cornerstone OnDemand, Inc. (“Cornerstone” or the “Company”) was incorporated on May 24, 1999 in the state of Delaware and began its principal operations in November 1999 . The Company is a leading global provider of talent management solutions delivered as Software-as-a-Service (“SaaS”). The Company’s Enterprise and Mid-Market solution is a comprehensive and unified cloud-based suite consisting of product offerings to help organizations manage their recruiting, onboarding, learning, performance, succession, compensation and enterprise social collaboration processes. The Company’s solutions are designed to enable organizations to meet the challenges they face in empowering and maximizing the productivity of their human capital. These challenges include hiring and developing employees throughout their careers, engaging all employees effectively, improving business execution, cultivating future leaders, and integrating with an organization’s extended enterprise of clients, vendors and distributors by delivering training, certification programs and other content. Management has determined that the Company operates in one segment as it only reports financial information on an aggregate and consolidated basis to the Company’s chief executive officer, who is the Company’s chief operating decision maker. Office Locations The Company is headquartered in Santa Monica, California and has offices in Amsterdam, Auckland, Bangalore, Düsseldorf, Hong Kong, London, Madrid, Mumbai, Munich, New Delhi, Paris, San Francisco, São Paulo, Stockholm, Sunnyvale, Sydney, Tel Aviv, and Tokyo. Basis of Presentation The accompanying unaudited condensed consolidated financial statements have been prepared in accordance with (i) United States generally accepted accounting principles (“GAAP”) for interim financial information and (ii) the instructions to Form 10-Q and Article 10 of Regulation S-X. Accordingly, such financial statements do not include all of the information and footnotes required by GAAP for complete financial statements. In the opinion of management, the financial statements include all adjustments (consisting of normal recurring adjustments) necessary for the fair statement of the interim periods presented. Results for the three and six months ended June 30, 2015 are not necessarily indicative of the results that may be expected for the year ending December 31, 2015 , for any other interim period or for any other future year. The condensed consolidated balance sheet at December 31, 2014 has been derived from the audited financial statements at that date, but does not include all of the disclosures required by GAAP. The Company’s significant accounting policies are described in “Note 1. Summary of Significant Accounting Policies” in the Company’s Annual Report on Form 10-K for the year ended December 31, 2014 . The Company follows the same accounting policies for interim reporting. The financial information included in this Quarterly Report on Form 10-Q should be read in conjunction with the Company’s consolidated financial statements and related notes thereto included in the Company’s Annual Report on Form 10-K for the year ended December 31, 2014 . Subsequent to the filing of the Company’s Annual Report on Form 10-K for the year ended December 31, 2014 , an accounting policy was added related to stock-based compensation for the Company’s 2010 Employee Stock Purchase Plan (“ESPP”). The fair value of each stock purchase right granted under the ESPP was estimated on the date of grant using the Black-Scholes option-pricing model and this value is recognized on a straight-line basis over the offering period. Recent Accounting Pronouncements In April 2015, the Financial Accounting Standards Board (“FASB”) issued a new accounting standards update that provides additional guidance to customers about whether a cloud computing arrangement includes a software license. The guidance will be effective for reporting periods beginning after December 15, 2015 and interim periods within those fiscal years. The Company does not anticipate that the adoption of this guidance will have a significant impact on its results of operations or financial position. In April 2015, the FASB issued a new accounting standards update to simplify presentation of debt issuance costs, which requires that debt issuance costs related to a recognized debt liability be presented in the balance sheet as a direct deduction from the carrying amount of that debt liability, consistent with debt discounts. The guidance will be effective for reporting periods beginning after December 15, 2015 and interim periods within those fiscal years. The Company does not anticipate that the adoption of this guidance will have a significant impact on its results of operations or financial position. In February 2015, the FASB issued a new accounting standards update amending the consolidation guidance for Variable Interest Entities, which could change consolidation conclusions. The new standard is effective for reporting periods beginning after December 15, 2015. The Company early adopted the new guidance in the six months ended June 30, 2015. The adoption of this guidance did not have a significant impact on the Company’s disclosures and the results of operations or financial position. In May 2014, the FASB issued a new accounting standards update that provides principles for recognizing revenue for the transfer of promised goods or services to customers with the consideration to which the entity expects to be entitled in exchange for those goods or services. In July 2015, the FASB approved a one-year deferral of the effective date for the new standard. As a result, the guidance will be effective for reporting periods beginning after December 15, 2017. Early adoption is permitted beginning January 1, 2017. The Company is currently evaluating the accounting, transition and disclosure requirements of the standard and cannot currently estimate the financial statement impact of adoption.</t>
  </si>
  <si>
    <t>Business Acquisition</t>
  </si>
  <si>
    <t>Business Combinations [Abstract]</t>
  </si>
  <si>
    <t>BUSINESS ACQUISITION On November 3, 2014, the Company completed its acquisition of Evolv Inc., (“Evolv”), a San Francisco based SaaS company. Evolv’s platform has been developed with big data architecture and machine learning algorithms to perform predictive and prescriptive analytics and has broad data capturing capabilities that are used to help companies solve workforce management challenges. The acquisition was completed pursuant to a merger whereby Evolv became a wholly-owned subsidiary of the Company. Unaudited Pro Forma Financial Information The following table reflects the unaudited pro forma consolidated results of operations as if the acquisition had taken place on January 1, 2013, after giving effect to certain adjustments including the amortization of acquired intangible assets and the elimination of the Company’s and Evolv’s non-recurring acquisition-related expenses (in thousands): Three Months Ended Six Months Ended June 30, June 30, 2015 2014 2015 2014 Actual Pro Forma Actual Pro Forma Revenue $ 82,563 $ 62,708 $ 156,518 $ 121,997 Net loss $ (23,262 ) $ (22,437 ) $ (46,524 ) $ (44,136 ) The unaudited pro forma information presented does not purport to be indicative of the results that would have been achieved had the acquisition been consummated as of January 1, 2013 nor of the results which may occur in the future. The pro forma adjustments are based upon available information and certain assumptions that the Company believes are reasonable. The unaudited pro forma information does not include any adjustments for any restructuring activities, operating efficiencies or cost savings.</t>
  </si>
  <si>
    <t>Net Loss Per Share</t>
  </si>
  <si>
    <t>Earnings Per Share [Abstract]</t>
  </si>
  <si>
    <t>NET LOSS PER SHARE The following table presents the Company’s basic and diluted net loss per share (in thousands, except per share amounts): Three Months Ended Six Months Ended June 30, June 30, 2015 2014 2015 2014 Net loss $ (23,262 ) $ (16,632 ) $ (46,524 ) $ (32,422 ) Weighted-average shares of common stock outstanding 53,987 53,197 53,886 52,963 Net loss per share – basic and diluted $ (0.43 ) $ (0.31 ) $ (0.86 ) $ (0.61 ) At June 30, 2015 and 2014 , the following shares were excluded from the computation of diluted net loss per share because the effect of these shares would have been anti-dilutive (in thousands): June 30, 2015 2014 Options to purchase common stock and restricted stock units 10,153 7,418 Shares issuable pursuant to employee stock purchase plan 67 — Convertible notes 4,682 4,682 Common stock warrants 4,682 4,682 Total shares excluded from net loss per share 19,584 16,782 Under the treasury stock method, the convertible notes and common stock warrants will have a dilutive impact on net earnings per share when the average stock price for the period exceeds the respective conversion prices and the Company has net income attributable to common stockholders. The Company also entered into note hedge transactions (“Note Hedges”) in connection with the convertible notes with respect to its common stock to minimize the impact of potential economic dilution upon conversion of the convertible notes. The Note Hedges were outstanding as of June 30, 2015 . Since the beneficial impact of the Note Hedges was anti-dilutive, they were excluded from the calculation of diluted net income (loss) per share. See Note 7 of the Notes to Condensed Consolidated Financial Statements .</t>
  </si>
  <si>
    <t>Investments</t>
  </si>
  <si>
    <t>Investments [Abstract]</t>
  </si>
  <si>
    <t>INVESTMENTS Investments in Marketable Securities The Company’s investments in available-for-sale marketable securities are made pursuant to its investment policy, which has established guidelines relative to the diversification of the Company’s investments and their maturities, with the principle objective of capital preservation and maintaining liquidity that is sufficient to meet cash flow requirements. The following is a summary of investments in marketable securities, including cash equivalents, as of June 30, 2015 (in thousands): June 30, 2015 Amortized Cost Basis Unrealized Gains Unrealized Losses Fair Value Money market funds $ 33,232 $ — $ — $ 33,232 Corporate bonds 32,344 — (29 ) 32,315 Agency bonds 132,448 37 (9 ) 132,476 U.S. treasury securities 12,000 8 — 12,008 $ 210,024 $ 45 $ (38 ) $ 210,031 The following is a summary of investments in marketable securities, including cash equivalents, as of December 31, 2014 (in thousands): December 31, 2014 Amortized Cost Basis Unrealized Gains Unrealized Losses Fair Value Money market funds $ 90,569 $ — $ — $ 90,569 Corporate bonds 43,031 — (42 ) 42,989 Agency bonds 64,210 1 (15 ) 64,196 U.S. treasury securities 12,000 — (1 ) 11,999 $ 209,810 $ 1 $ (58 ) $ 209,753 As of June 30, 2015 , the Company’s investment in corporate bonds, agency bonds and U.S. treasury securities had a weighted-average maturity date of approximately seven months . Unrealized gains and losses on investments were not significant, and the Company does not believe the unrealized losses represent other-than-temporary impairments as of June 30, 2015 and December 31, 2014 . No marketable securities held have been in a continuous unrealized loss position for more than 12 months as of June 30, 2015 and December 31, 2014 . Strategic Investments In May 2015, the Company made a $0.5 million investment in equity securities of a privately-held company. In September 2014, the Company made a $0.4 million investment in equity securities of a privately-held company. The Company accounted for these investments using the cost method of accounting. These investments are subject to periodic impairment reviews and are considered to be impaired when a decline in fair value is judged to be other-than-temporary. As of June 30, 2015 , the Company determined there was no impairment of these investments. In June 2014, the Company made a $0.5 million investment in a debt security of a privately-held company. The Company accounted for this debt security using fair value accounting and the fair value was determined to be $0.5 million as of June 30, 2015 .</t>
  </si>
  <si>
    <t>Intangible Assets</t>
  </si>
  <si>
    <t>Goodwill and Intangible Assets Disclosure [Abstract]</t>
  </si>
  <si>
    <t>INTANGIBLE ASSETS The Company has finite-lived intangible assets which are amortized over the estimated useful lives on a straight-line basis. The following table presents the gross carrying amount and accumulated amortization of finite-lived intangible assets as of June 30, 2015 and December 31, 2014 (in thousands): June 30, 2015 December 31, 2014 Gross Carrying Amount Accumulated Amortization Net Carrying Amount Gross Carrying Amount Accumulated Amortization Net Carrying Amount Developed technology $ 29,984 $ (8,893 ) $ 21,091 $ 29,984 $ (4,054 ) $ 25,930 Customer relationships 2,400 (1,942 ) 458 2,400 (1,642 ) 758 Domains/trademarks/tradenames 320 (320 ) — 320 (320 ) — Software license rights 1,654 (1,205 ) 449 1,654 (1,060 ) 594 Non-compete agreements 610 (610 ) — 610 (610 ) — Total $ 34,968 $ (12,970 ) $ 21,998 $ 34,968 $ (7,686 ) $ 27,282 Total amortization expense from finite-lived intangible assets was $2.6 million and $5.3 million for the three and six months ended June 30, 2015 , respectively, and $0.5 million and $1.1 million for the three and six months ended June 30, 2014 , respectively. Amortization expense of $2.5 million and $5.0 million for the three and six months ended June 30, 2015 , respectively, and $0.3 million and $0.6 million for the three and six months ended June 30, 2014 , respectively, related to developed technology and software license rights was recorded in cost of revenue and the remainder was recorded in “Amortization of certain acquired intangible assets” in the accompanying Condensed Consolidated Statements of Operations. The following table presents the Company’s estimate of remaining amortization expense for each of the succeeding fiscal years ending December 31 for finite-lived intangible assets that existed at June 30, 2015 (in thousands): 2015 $ 5,285 2016 9,282 2017 7,431 Total $ 21,998 Estimated remaining amortization expense of $5.0 million , $9.1 million and $7.4 million is expected to be recorded in cost of revenue for 2015 , 2016 and 2017 , respectively. The remaining estimated amortization expense will be recorded in amortization of certain acquired intangible assets within operating expenses. The Company evaluates the recoverability of its long-lived assets with finite useful lives, including intangible assets, for impairment whenever events or changes in circumstances indicate that the carrying amounts may not be recoverable. Based on the assessment of various factors in connection with the preparation of the Company’s financial statements for the quarter ended June 30, 2015 , the Company does not believe there were any negative qualitative factors impacting the recoverability of the carrying values. There were no impairment charges related to identifiable intangible assets in the six months ended June 30, 2015 and the year ended December 31, 2014 .</t>
  </si>
  <si>
    <t>Fair Value Of Financial Instruments</t>
  </si>
  <si>
    <t>Fair Value Disclosures [Abstract]</t>
  </si>
  <si>
    <t>FAIR VALUE OF FINANCIAL INSTRU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Assets and liabilities measured at fair value on a recurring basis included the following as of June 30, 2015 and December 31, 2014 (in thousands): June 30, 2015 December 31, 2014 Fair Value Level 1 Level 2 Level 3 Fair Value Level 1 Level 2 Level 3 Cash equivalents $ 33,232 $ 33,232 $ — $ — $ 90,569 $ 90,569 $ — $ — Corporate bonds 32,315 — 32,315 — 42,989 — 42,989 — Agency bonds 132,476 — 132,476 — 64,196 — 64,196 — U.S. treasury securities 12,008 — 12,008 — 11,999 — 11,999 — Strategic investments 500 — — 500 500 — — 500 $ 210,531 $ 33,232 $ 176,799 $ 500 $ 210,253 $ 90,569 $ 119,184 $ 500 At June 30, 2015 and December 31, 2014, cash equivalents of $33.2 million and $90.6 million , respectively, consisted of money market funds with original maturity dates of three months or less backed by U.S. Treasury bills. As of June 30, 2015 , corporate bonds, agency bonds and U.S. treasury securities were classified within Level 2 of the fair value hierarchy. The bonds were valued using information obtained from pricing services, which obtained quoted market prices from a variety of industry data providers, security master files from large financial institutions, and other third-party sources. The Company performed supplemental analysis to validate information obtained from its pricing services. As of June 30, 2015 , no adjustments were made to such pricing information. Strategic Investments The Company’s investments in privately-held companies are shown in the accompanying Condensed Consolidated Balance Sheets in Short-term and Long-term investments and accompanying Condensed Consolidated Statements of Cash Flows in Purchases of investments. The strategic investments classified as a debt security are considered Level 3 in the fair value hierarchy as they have been valued using significant unobservable inputs or data from various valuation approaches and is measured each reporting period at fair value. The following table presents a reconciliation of the investment in debt securities measured at fair value using significant unobservable inputs (Level 3) as of June 30, 2015 (in thousands): Balance as of December 31, 2014 $ 500 Change in value — Balance as of June 30, 2015 $ 500 Senior Convertible Notes The Company’s senior convertible notes are shown in the accompanying Condensed Consolidated Balance Sheets at their original issuance value, net of unamortized discount, and are not re-measured to fair value each period. The approximate fair value of the Company’s convertible notes as of June 30, 2015 was $257.9 million . The fair value of the convertible notes was estimated on the basis of quoted market prices, which, due to limited trading activity, are considered Level 2 in the fair value hierarchy.</t>
  </si>
  <si>
    <t>Debt</t>
  </si>
  <si>
    <t>Debt Disclosure [Abstract]</t>
  </si>
  <si>
    <t>DEBT Senior Convertible Notes In 2013, the Company issued senior convertible notes (the “Notes”) raising gross proceeds of $253.0 million . The Notes are governed by an Indenture, dated June 17, 2013 (the “Indenture”), between the Company and U.S. Bank National Association, as trustee. The Notes mature on July 1, 2018, unless earlier repurchased or converted, and bear interest at a rate of 1.50% per year payable semi-annually in arrears on January 1 and July 1 of each year, commencing January 1, 2014. The Notes are convertible at an initial conversion rate of 18.5046 shares of the Company’s common stock per $1,000 principal amount of Notes, which represents an initial conversion price of approximately $54.04 per share, subject to adjustment for anti-dilutive issuances, voluntary increases in the conversion rate and make-whole adjustments upon a fundamental change. A fundamental change includes a change in control, delisting of the Company’s common stock and a liquidation of the Company. Upon conversion, the Company will deliver cash for the principal amount, and the Company has the right to settle any amounts in excess of the principal in cash or shares. Prior to April 1, 2018, the Notes are only convertible upon satisfaction of certain conditions as follows: • during any calendar quarter after September 30, 2013, if the last reported sale price of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in which the trading price per $1,000 principal amount of the Notes for each trading day of that five consecutive trading day period was less than 98% of the product of the last reported sale price of common stock and the conversion rate on each such trading day; or • upon the occurrence of specified corporate events as defined in the Indenture. Holders of the Notes may convert their Notes at any time on or after April 1, 2018, until the close of business on the second scheduled trading day immediately preceding the maturity date. The holders of the Notes may require the Company to repurchase all or a portion of their Notes at a cash repurchase price equal to 100% of the principal amount of the Notes being repurchased, plus accrued and unpaid interest, upon a fundamental change and events of default, including non-payment of interest or principal and other obligations under the Indenture. In accounting for the Notes at issuance, the Company separated the Notes into debt and equity components pursuant to the accounting standards for convertible debt instruments that may be fully or partially settled in cash upon conversion. The fair value of the debt component was estimated using an interest rate for nonconvertible debt, with terms similar to the Notes, excluding the conversion feature. The carrying amount of the liability component was calculated by measuring the fair value of a similar liability that does not have an associated convertible feature. The excess of the principal amount of the Notes over the fair value of the debt component was recorded as a debt discount and a corresponding increase in additional paid-in capital. The debt discount is accreted to interest expense over the term of the Notes using the interest method. The amount recorded to additional paid-in capital is not to be remeasured as long as it continues to meet the conditions for equity classification. Upon issuance of the $253.0 million of Notes, the Company recorded $214.3 million to debt and $38.7 million to additional paid-in capital for the debt discount. The Company incurred transaction costs of approximately $7.3 million related to the issuance of the Notes. In accounting for these costs, the Company allocated the costs to the debt and equity components in proportion to the allocation of proceeds from the issuance of the Notes to such components. Transaction costs allocated to the debt component of $6.2 million are deferred as an asset and amortized to interest expense over the term of the Notes. The transaction costs allocated to the equity component of $1.1 million were recorded to additional paid-in capital. The transaction costs allocated to the debt component were recorded as deferred offering costs in other noncurrent assets. The net carrying amount of the liability component of the Notes as of June 30, 2015 consists of the following (in thousands): Principal amount $ 253,000 Unamortized debt discount (24,208 ) Net carrying value $ 228,792 The following table presents the interest expense recognized related to the Notes for the three and six months ended June 30, 2015 and 2014 (in thousands): Three Months Ended Six Months Ended June 30, June 30, 2015 2014 2015 2014 Contractual interest expense at 1.5% per annum $ 949 $ 949 $ 1,898 $ 1,898 Amortization of debt issuance costs 299 284 594 565 Accretion of debt discount 1,860 1,771 3,698 3,520 Total $ 3,108 $ 3,004 $ 6,190 $ 5,983 The net proceeds from the Notes were approximately $246.0 million after payment of the initial purchasers’ offering expenses. The Company used approximately $49.5 million of the net proceeds of the Notes offering to pay the cost of the Note Hedges described below, which was partially offset by $23.2 million of the proceeds from the Company’s sale of the Warrants also described below. Note Hedges Concurrent with the issuance of the Notes, the Company entered into note hedges (the “Note Hedges”) with certain bank counterparties, with respect to its common stock. The Company paid $49.5 million for the Note Hedges. The Note Hedges cover approximately 4.7 million shares of the Company’s common stock at a strike price of $54.04 per share, and are exercisable by the Company upon conversion of the Notes. The Note Hedges will expire upon the maturity of the Notes. The Note Hedges are intended to reduce the potential economic dilution upon conversion of the Notes in the event that the fair value per share of the Company’s common stock at the time of exercise is greater than the conversion price of the Notes. Warrants Separately and concurrently with the entry by the Company into the Note Hedges, the Company entered into warrant transactions, whereby it sold warrants to the same bank counterparties as the Note Hedges to acquire up to 4.7 million shares of the Company’s common stock at a strike price of $80.06 per share (“Warrants”), subject to anti-dilution adjustments. The Company received proceeds of $23.2 million from the sale of the Warrants. The Warrants expire at various dates during 2018 and 2019. If the fair value per share of the Company’s common stock exceeds the strike price of the Warrants, the Warrants will reduce diluted earnings per share to the extent that the calculation does not have an anti-dilutive effect. The amounts paid and received for the Note Hedges and the Warrants have been recorded in additional paid-in capital. The fair value of the Note Hedges and the Warrants are not remeasured through earnings each reporting period. Other Debt Arrangements The Company entered into other debt arrangements with finance companies to finance the purchase of property, equipment and software. The total amounts outstanding under these arrangements were $0.1 million and $0.4 million as of June 30, 2015 and December 31, 2014 , respectively.</t>
  </si>
  <si>
    <t>Stock-Based Awards</t>
  </si>
  <si>
    <t>Disclosure of Compensation Related Costs, Share-based Payments [Abstract]</t>
  </si>
  <si>
    <t>STOCK-BASED AWARDS Stock-Based Awards The following table summarizes the Company’s stock option activity for the six months ended June 30, 2015 (in thousands, except per share and term information): Shares Weighted- Average Exercise Price Weighted- Average Remaining Contractual Term Aggregate Intrinsic Value Outstanding, December 31, 2014 7,746 $ 30.04 7.8 $ 77,498 Granted 138 32.33 Exercised (193 ) 11.73 Forfeited (241 ) 41.99 Outstanding, June 30, 2015 7,450 $ 30.17 7.4 $ 71,380 Shares Weighted- Average Exercise Price Weighted- Average Remaining Contractual Term Aggregate Intrinsic Value Exercisable at June 30, 2015 4,373 $ 22.46 6.6 $ 66,023 Vested and expected to vest at June 30, 2015 7,344 30.02 7.4 71,216 Unrecognized compensation expense relating to stock options was $53.7 million at June 30, 2015 , which is expected to be recognized over a weighted-average period of 2.4 years . The aggregate grant date fair value of stock options granted during the six months ended June 30, 2015 was $1.8 million . Restricted Stock Units The Company granted restricted stock units covering 965,717 shares of its common stock during the six months ended June 30, 2015 . At June 30, 2015 , there were 1,565,680 shares of the Company’s common stock issuable upon the vesting of outstanding restricted stock units. Unrecognized compensation expense related to shares of the Company’s common stock subject to unvested restricted stock units was $43.1 million at June 30, 2015 , which is expected to be recognized as expense over the weighted-average period of 3.1 years . Performance-Based Restricted Stock Units In July 2014, the Company granted performance-based restricted stock units to an executive of the Company. The number of shares of the Company’s common stock issuable upon the vesting of this performance-based restricted stock award is based upon (a) the performance of the Company’s stock price relative to a certain independent market index, and (b) the recipient continuing to provide services to the Company through the end of the three year term of the award. Achievement of the maximum performance level would result in the issuance of 60,900 shares. The Company used a Monte Carlo simulation to estimate the fair value of this award which factors in the probability of the award vesting. The grant date fair value of the award was $1.8 million , which will be recognized ratably over the three year term of the award. In December 2014, the Compensation Committee of the Company’s Board of Directors approved the issuance of performance-based restricted stock units to certain executives of the Company. The number of shares of the Company’s common stock issuable upon the vesting of these performance-based restricted stock unit awards is based upon (a) the performance of the Company’s stock price relative to a certain independent market index, (b) the achievement of the Company’s revenue guidance for each of fiscal year 2015 and 2016 and (c) the recipient continuing to provide services to the Company through the end of the three year term of the award. The Company finalizes its revenue guidance in February of each year, thus establishing, a grant date for the portion of the award related to that year’s revenue guidance. Each tranche is treated as a separate grant and recognized from the date the revenue guidance is determined over the remaining portion of the original three year term of the award. Achievement of the maximum performance level would result in the issuance of an aggregate of 1,070,000 shares. The Company used a Monte Carlo simulation to estimate the fair value of the portion of the awards for which a grant date has been established. The valuation factors in the probability of achieving the performance of the Company’s stock price relative to the market index. The grant date fair value of the first half of the award was $9.9 million . The expense recognized will depend on the Company’s performance in relation to the revenue guidance and the probable amount of shares that will ultimately vest, which will be evaluated each reporting period. The Company recognized compensation expense related to these performance-based awards of $0.6 million and $0.7 million for the three and six months ended June 30, 2015 , respectively. Unrecognized compensation expense related to unvested performance-based restricted stock units was $5.5 million at June 30, 2015 , based on the probable performance target level at that date, which is expected to be recognized as expense over the weighted-average period of 2.5 years. Employee Stock Purchase Plan Under the Company’s 2010 Employee Stock Purchase Plan (“ESPP”), eligible employees are granted the right to purchase shares at the lower of 85% of the fair market value of the stock at the time of grant or 85% of the fair market value at the time of exercise. The right to purchase shares is granted twice yearly for six month offering periods in June and December and exercisable on or about the succeeding December and June, respectively, on each year. We commenced our first offering period in December 2014 and the first purchase period occurred in June 2015. Stock-Based Compensation Stock-based compensation expense related to stock options, restricted stock units, the employee stock purchase plan and performance-based restricted stock units is included in the following line items in the accompanying Condensed Consolidated Statement of Operations for the three and six months ended June 30, 2015 and 2014 (in thousands): Three Months Ended Six Months Ended June 30, June 30, 2015 2014 2015 2014 Cost of revenue $ 845 $ 585 $ 1,663 $ 1,328 Sales and marketing expense 5,500 4,388 10,197 7,955 Research and development expense 1,344 798 2,512 1,572 General and administrative expense 2,095 2,363 4,129 5,171 Total $ 9,784 $ 8,134 $ 18,501 $ 16,026</t>
  </si>
  <si>
    <t>Income Taxes</t>
  </si>
  <si>
    <t>Income Tax Disclosure [Abstract]</t>
  </si>
  <si>
    <t>INCOME TAXES The Company’s income tax provision was approximately $0.4 million and $0.7 million with an effective income tax rate of 1.6% and 1.4% for the three and six months ended June 30, 2015 , respectively. The Company’s effective tax rate differs from the statutory rate primarily due to the change in the valuation allowance on the Company’s deferred tax assets and foreign income taxes. As a result of historical losses in the United States, United Kingdom, New Zealand, Hong Kong and Brazil, the Company recorded valuation allowances on the net deferred tax assets of the Company’s United States, United Kingdom, New Zealand, Hong Kong and Brazil deferred tax assets and does not anticipate recording an income tax benefit related to these deferred tax assets. The Company will reassess the realization of deferred tax assets each reporting period and will be able to reduce the valuation allowance to the extent that the financial results of these operations improve and it becomes more likely than not that the deferred tax assets are realizable. The Company is subject to U.S. federal income tax, state income tax and various foreign income taxes. The Company is subject to examination for years after 2010 and 2009 for its U.S. federal income tax returns and state income tax returns, respectively. The Company is subject to examination by various foreign jurisdictions for years after 2007. The Company does not reasonably expect significant changes to its uncertain tax positions within the next twelve months.</t>
  </si>
  <si>
    <t>Commitments And Contingencies</t>
  </si>
  <si>
    <t>Commitments and Contingencies Disclosure [Abstract]</t>
  </si>
  <si>
    <t>COMMITMENTS AND CONTINGENCIES Guarantees and Indemnifications The Company has made guarantees and indemnities under which it may be required to make payments to a guaranteed or indemnified party in relation to certain transactions, including revenue transactions in the ordinary course of business. In connection with certain facility leases, the Company has agreed to indemnify its lessors for certain claims arising from the facility or the lease. The Company is obligated to indemnify its directors and officers to the maximum extent permitted under the laws of the State of Delaware. However, the Company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s of limitations. To date, the Company has made no payments related to these guarantees and indemnities. The Company estimates the fair value of its indemnification obligations as insignificant based on this history and the Company’s insurance coverage and therefore has not recorded any liability for these guarantees and indemnities in the accompanying condensed consolidated balance sheets. Lease Commitments During the six months ended June 30, 2015 , the Company entered into various operating lease agreements with obligations of approximately $0.4 million for 2015 , $0.4 million for 2016 and $0.1 million for 2017 . Other Commitments In May 2015, the Company entered into an agreement with a third-party content provider. The Company is obligated to pay guaranteed annual fees under this agreement of $0.2 million in 2015, 2016 and 2017. Litigation The Company is subject to various legal proceedings and claims that arise in the ordinary course of business. If the Company determines that it is probable that a loss has been incurred and the amount is reasonably estimable, the Company will record a liability. The Company has determined that it does not have a potential liability related to any legal proceedings or claims that would individually or in the aggregate materially adversely affect its financial condition or operating results.</t>
  </si>
  <si>
    <t>Related Party Transactions</t>
  </si>
  <si>
    <t>Related Party Transactions [Abstract]</t>
  </si>
  <si>
    <t>RELATED PARTY TRANSACTIONS In 2010, the Cornerstone OnDemand Foundation, or the Foundation, was formed to empower communities in the United States and internationally by increasing the impact of the non-profit sector through the utilization of talent management technology including the Company’s Enterprise and Mid-Market solution. The Company’s Chief Executive Officer is on the Board of Directors of the Foundation. The Company does not direct the Foundation’s activities, and accordingly, the Company does not consolidate the Foundation’s statement of activities with its financial results. During the three months ended June 30, 2015 and 2014, the Company provided at no charge certain resources to the Foundation, with approximate values of $0.7 million and $0.6 million , respectively, and for the six months ended June 30, 2015 and 2014 values of $1.3 million and $1.1 million , respectively. During June 2010, an executive officer of an accounting software company joined the Company’s Board of Directors. During the three months ended ended June 30, 2015 and 2014, the Company recorded $0.1 million and $0.1 million , respectively, and for the six months ended June 30, 2015 and 2014 recorded $0.3 million and $0.2 million , respectively, in expenses related to the use of the accounting software from the company whose executive officer served on the Company’s Board of Directors during those years.</t>
  </si>
  <si>
    <t>Subsequent Events</t>
  </si>
  <si>
    <t>Subsequent Events [Abstract]</t>
  </si>
  <si>
    <t>SUBSEQUENT EVENTS During July 2015, the Compensation Committee of the Company’s Board of Directors (the “Compensation Committee”) granted stock options to purchase 432,400 shares of the Company’s common stock at a weighted average exercise price of $35.06 per share. The stock options vest over four years. During July and August 2015, the Compensation Committee granted restricted stock units covering an aggregate of 668,182 shares of the Company’s common stock which generally vest annually over four years. In July 2015, the Company made an investment of $0.2 million in equity securities of a privately-held company. The Company has agreed to an additional investment of $0.3 million provided that the privately-held company achieves certain milestones.</t>
  </si>
  <si>
    <t>Organization And Summary Of Significant Accounting Policies (Policies)</t>
  </si>
  <si>
    <t>Basis of Presentation</t>
  </si>
  <si>
    <t xml:space="preserve">Basis of Presentation The accompanying unaudited condensed consolidated financial statements have been prepared in accordance with (i) United States generally accepted accounting principles (“GAAP”) for interim financial information and (ii) the instructions to Form 10-Q and Article 10 of Regulation S-X. Accordingly, such financial statements do not include all of the information and footnotes required by GAAP for complete financial statements. In the opinion of management, the financial statements include all adjustments (consisting of normal recurring adjustments) necessary for the fair statement of the interim periods presented. Results for the three and six months ended June 30, 2015 are not necessarily indicative of the results that may be expected for the year ending December 31, 2015 , for any other interim period or for any other future year. The condensed consolidated balance sheet at December 31, 2014 has been derived from the audited financial statements at that date, but does not include all of the disclosures required by GAAP. The Company’s significant accounting policies are described in “Note 1. Summary of Significant Accounting Policies” in the Company’s Annual Report on Form 10-K for the year ended December 31, 2014 . The Company follows the same accounting policies for interim reporting. The financial information included in this Quarterly Report on Form 10-Q should be read in conjunction with the Company’s consolidated financial statements and related notes thereto included in the Company’s Annual Report on Form 10-K for the year ended December 31, 2014 . Subsequent to the filing of the Company’s Annual Report on Form 10-K for the year ended December 31, 2014 , an accounting policy was added related to stock-based compensation for the Company’s 2010 Employee Stock Purchase Plan (“ESPP”). The fair value of each stock purchase right granted under the ESPP was estimated on the date of grant using the Black-Scholes option-pricing model and this value is recognized on a straight-line basis over the offering period. </t>
  </si>
  <si>
    <t>Recent Accounting Pronouncements</t>
  </si>
  <si>
    <t>Recent Accounting Pronouncements In April 2015, the Financial Accounting Standards Board (“FASB”) issued a new accounting standards update that provides additional guidance to customers about whether a cloud computing arrangement includes a software license. The guidance will be effective for reporting periods beginning after December 15, 2015 and interim periods within those fiscal years. The Company does not anticipate that the adoption of this guidance will have a significant impact on its results of operations or financial position. In April 2015, the FASB issued a new accounting standards update to simplify presentation of debt issuance costs, which requires that debt issuance costs related to a recognized debt liability be presented in the balance sheet as a direct deduction from the carrying amount of that debt liability, consistent with debt discounts. The guidance will be effective for reporting periods beginning after December 15, 2015 and interim periods within those fiscal years. The Company does not anticipate that the adoption of this guidance will have a significant impact on its results of operations or financial position. In February 2015, the FASB issued a new accounting standards update amending the consolidation guidance for Variable Interest Entities, which could change consolidation conclusions. The new standard is effective for reporting periods beginning after December 15, 2015. The Company early adopted the new guidance in the six months ended June 30, 2015. The adoption of this guidance did not have a significant impact on the Company’s disclosures and the results of operations or financial position. In May 2014, the FASB issued a new accounting standards update that provides principles for recognizing revenue for the transfer of promised goods or services to customers with the consideration to which the entity expects to be entitled in exchange for those goods or services. In July 2015, the FASB approved a one-year deferral of the effective date for the new standard. As a result, the guidance will be effective for reporting periods beginning after December 15, 2017. Early adoption is permitted beginning January 1, 2017. The Company is currently evaluating the accounting, transition and disclosure requirements of the standard and cannot currently estimate the financial statement impact of adoption.</t>
  </si>
  <si>
    <t>Business Acquisition (Tables)</t>
  </si>
  <si>
    <t>Unaudited Pro Forma Financial Information</t>
  </si>
  <si>
    <t>The following table reflects the unaudited pro forma consolidated results of operations as if the acquisition had taken place on January 1, 2013, after giving effect to certain adjustments including the amortization of acquired intangible assets and the elimination of the Company’s and Evolv’s non-recurring acquisition-related expenses (in thousands): Three Months Ended Six Months Ended June 30, June 30, 2015 2014 2015 2014 Actual Pro Forma Actual Pro Forma Revenue $ 82,563 $ 62,708 $ 156,518 $ 121,997 Net loss $ (23,262 ) $ (22,437 ) $ (46,524 ) $ (44,136 )</t>
  </si>
  <si>
    <t>Net Loss Per Share (Tables)</t>
  </si>
  <si>
    <t>Basic and Diluted Loss Per Share Attributable to Common Stockholders</t>
  </si>
  <si>
    <t>The following table presents the Company’s basic and diluted net loss per share (in thousands, except per share amounts): Three Months Ended Six Months Ended June 30, June 30, 2015 2014 2015 2014 Net loss $ (23,262 ) $ (16,632 ) $ (46,524 ) $ (32,422 ) Weighted-average shares of common stock outstanding 53,987 53,197 53,886 52,963 Net loss per share – basic and diluted $ (0.43 ) $ (0.31 ) $ (0.86 ) $ (0.61 )</t>
  </si>
  <si>
    <t>Anti-Dilutive Shares Excluded from Calculation of Diluted Net Loss Per Share</t>
  </si>
  <si>
    <t>At June 30, 2015 and 2014 , the following shares were excluded from the computation of diluted net loss per share because the effect of these shares would have been anti-dilutive (in thousands): June 30, 2015 2014 Options to purchase common stock and restricted stock units 10,153 7,418 Shares issuable pursuant to employee stock purchase plan 67 — Convertible notes 4,682 4,682 Common stock warrants 4,682 4,682 Total shares excluded from net loss per share 19,584 16,782</t>
  </si>
  <si>
    <t>Investments (Tables)</t>
  </si>
  <si>
    <t>Marketable Securities</t>
  </si>
  <si>
    <t>The following is a summary of investments in marketable securities, including cash equivalents, as of June 30, 2015 (in thousands): June 30, 2015 Amortized Cost Basis Unrealized Gains Unrealized Losses Fair Value Money market funds $ 33,232 $ — $ — $ 33,232 Corporate bonds 32,344 — (29 ) 32,315 Agency bonds 132,448 37 (9 ) 132,476 U.S. treasury securities 12,000 8 — 12,008 $ 210,024 $ 45 $ (38 ) $ 210,031 The following is a summary of investments in marketable securities, including cash equivalents, as of December 31, 2014 (in thousands): December 31, 2014 Amortized Cost Basis Unrealized Gains Unrealized Losses Fair Value Money market funds $ 90,569 $ — $ — $ 90,569 Corporate bonds 43,031 — (42 ) 42,989 Agency bonds 64,210 1 (15 ) 64,196 U.S. treasury securities 12,000 — (1 ) 11,999 $ 209,810 $ 1 $ (58 ) $ 209,753</t>
  </si>
  <si>
    <t>Intangible Assets (Tables)</t>
  </si>
  <si>
    <t>Gross Carrying Value and Accumulated Amortization of Definite-lived Intangible Assets</t>
  </si>
  <si>
    <t>The following table presents the gross carrying amount and accumulated amortization of finite-lived intangible assets as of June 30, 2015 and December 31, 2014 (in thousands): June 30, 2015 December 31, 2014 Gross Carrying Amount Accumulated Amortization Net Carrying Amount Gross Carrying Amount Accumulated Amortization Net Carrying Amount Developed technology $ 29,984 $ (8,893 ) $ 21,091 $ 29,984 $ (4,054 ) $ 25,930 Customer relationships 2,400 (1,942 ) 458 2,400 (1,642 ) 758 Domains/trademarks/tradenames 320 (320 ) — 320 (320 ) — Software license rights 1,654 (1,205 ) 449 1,654 (1,060 ) 594 Non-compete agreements 610 (610 ) — 610 (610 ) — Total $ 34,968 $ (12,970 ) $ 21,998 $ 34,968 $ (7,686 ) $ 27,282</t>
  </si>
  <si>
    <t>Estimate Amortization Expense for Definite-Lived Intangible Assets</t>
  </si>
  <si>
    <t>The following table presents the Company’s estimate of remaining amortization expense for each of the succeeding fiscal years ending December 31 for finite-lived intangible assets that existed at June 30, 2015 (in thousands): 2015 $ 5,285 2016 9,282 2017 7,431 Total $ 21,998</t>
  </si>
  <si>
    <t>Fair Value Of Financial Instruments (Tables)</t>
  </si>
  <si>
    <t>Assets and Liabilities Measured at Fair Value on a Recurring Basis</t>
  </si>
  <si>
    <t>Assets and liabilities measured at fair value on a recurring basis included the following as of June 30, 2015 and December 31, 2014 (in thousands): June 30, 2015 December 31, 2014 Fair Value Level 1 Level 2 Level 3 Fair Value Level 1 Level 2 Level 3 Cash equivalents $ 33,232 $ 33,232 $ — $ — $ 90,569 $ 90,569 $ — $ — Corporate bonds 32,315 — 32,315 — 42,989 — 42,989 — Agency bonds 132,476 — 132,476 — 64,196 — 64,196 — U.S. treasury securities 12,008 — 12,008 — 11,999 — 11,999 — Strategic investments 500 — — 500 500 — — 500 $ 210,531 $ 33,232 $ 176,799 $ 500 $ 210,253 $ 90,569 $ 119,184 $ 500</t>
  </si>
  <si>
    <t>Assets Measured on Recurring Basis, Unobservable Input Reconciliation</t>
  </si>
  <si>
    <t>The following table presents a reconciliation of the investment in debt securities measured at fair value using significant unobservable inputs (Level 3) as of June 30, 2015 (in thousands): Balance as of December 31, 2014 $ 500 Change in value — Balance as of June 30, 2015 $ 500</t>
  </si>
  <si>
    <t>Debt (Tables)</t>
  </si>
  <si>
    <t>Convertible Debt Costs</t>
  </si>
  <si>
    <t>The net carrying amount of the liability component of the Notes as of June 30, 2015 consists of the following (in thousands): Principal amount $ 253,000 Unamortized debt discount (24,208 ) Net carrying value $ 228,792</t>
  </si>
  <si>
    <t>Schedule of Debt cost and interest expense recognized</t>
  </si>
  <si>
    <t>The following table presents the interest expense recognized related to the Notes for the three and six months ended June 30, 2015 and 2014 (in thousands): Three Months Ended Six Months Ended June 30, June 30, 2015 2014 2015 2014 Contractual interest expense at 1.5% per annum $ 949 $ 949 $ 1,898 $ 1,898 Amortization of debt issuance costs 299 284 594 565 Accretion of debt discount 1,860 1,771 3,698 3,520 Total $ 3,108 $ 3,004 $ 6,190 $ 5,983</t>
  </si>
  <si>
    <t>Stock-Based Awards (Tables)</t>
  </si>
  <si>
    <t>Summary of Stock Option Activity</t>
  </si>
  <si>
    <t>The following table summarizes the Company’s stock option activity for the six months ended June 30, 2015 (in thousands, except per share and term information): Shares Weighted- Average Exercise Price Weighted- Average Remaining Contractual Term Aggregate Intrinsic Value Outstanding, December 31, 2014 7,746 $ 30.04 7.8 $ 77,498 Granted 138 32.33 Exercised (193 ) 11.73 Forfeited (241 ) 41.99 Outstanding, June 30, 2015 7,450 $ 30.17 7.4 $ 71,380 Shares Weighted- Average Exercise Price Weighted- Average Remaining Contractual Term Aggregate Intrinsic Value Exercisable at June 30, 2015 4,373 $ 22.46 6.6 $ 66,023 Vested and expected to vest at June 30, 2015 7,344 30.02 7.4 71,216</t>
  </si>
  <si>
    <t>Stock-Based Compensation Expense Related to Stock Options and Restricted Stock Units</t>
  </si>
  <si>
    <t>Stock-based compensation expense related to stock options, restricted stock units, the employee stock purchase plan and performance-based restricted stock units is included in the following line items in the accompanying Condensed Consolidated Statement of Operations for the three and six months ended June 30, 2015 and 2014 (in thousands): Three Months Ended Six Months Ended June 30, June 30, 2015 2014 2015 2014 Cost of revenue $ 845 $ 585 $ 1,663 $ 1,328 Sales and marketing expense 5,500 4,388 10,197 7,955 Research and development expense 1,344 798 2,512 1,572 General and administrative expense 2,095 2,363 4,129 5,171 Total $ 9,784 $ 8,134 $ 18,501 $ 16,026</t>
  </si>
  <si>
    <t>Organization And Summary Of Significant Accounting Policies - Narrative (Detail)</t>
  </si>
  <si>
    <t>Date of incorporation</t>
  </si>
  <si>
    <t>May 24,
		1999</t>
  </si>
  <si>
    <t>State of incorporation</t>
  </si>
  <si>
    <t>Delaware</t>
  </si>
  <si>
    <t>Principal operation beginning date</t>
  </si>
  <si>
    <t>1999-11</t>
  </si>
  <si>
    <t>Business Acquisition - Unaudited Pro forma Financial Information (Details) - Evoly Inc. - USD ($) $ in Thousands</t>
  </si>
  <si>
    <t>Business Acquisition [Line Items]</t>
  </si>
  <si>
    <t>Net Loss Per Share - Basic and Diluted Loss Per Share Attributable to Common Stockholders (Detail) - USD ($) $ / shares in Units, shares in Thousands, $ in Thousands</t>
  </si>
  <si>
    <t>Weighted-average shares of common stock outstanding (in shares)</t>
  </si>
  <si>
    <t>Net Loss Per Share - Anti-dilutive Shares Excluded From Calculation of Diluted Net Loss Per Share Attributable to Common Stockholders (Detail) - shares shares in Thousands</t>
  </si>
  <si>
    <t>Antidilutive Securities Excluded from Computation of Earnings Per Share [Line Items]</t>
  </si>
  <si>
    <t>Total shares excluded from net loss per share</t>
  </si>
  <si>
    <t>Options to purchase common stock and restricted stock units</t>
  </si>
  <si>
    <t>Shares issuable pursuant to employee stock purchase plan</t>
  </si>
  <si>
    <t>Convertible notes</t>
  </si>
  <si>
    <t>Common Stock | Common stock warrants</t>
  </si>
  <si>
    <t>Investments - Marketable Securities (Details) $ in Thousands</t>
  </si>
  <si>
    <t>Jun. 30, 2015USD ($)security</t>
  </si>
  <si>
    <t>Dec. 31, 2014USD ($)security</t>
  </si>
  <si>
    <t>Schedule of Available-for-sale Securities [Line Items]</t>
  </si>
  <si>
    <t>Amortized Cost Basis</t>
  </si>
  <si>
    <t>Unrealized Gains</t>
  </si>
  <si>
    <t>Unrealized Losses</t>
  </si>
  <si>
    <t>Fair Value</t>
  </si>
  <si>
    <t>Weighted average maturity (in years)</t>
  </si>
  <si>
    <t>7 months</t>
  </si>
  <si>
    <t>Investments in unrealized loss for more than 12 months | security</t>
  </si>
  <si>
    <t>Money market funds</t>
  </si>
  <si>
    <t>Corporate bonds</t>
  </si>
  <si>
    <t>Agency bonds</t>
  </si>
  <si>
    <t>U.S. treasury securities</t>
  </si>
  <si>
    <t>Investments - Strategic Investments (Details) - USD ($)</t>
  </si>
  <si>
    <t>May. 31, 2015</t>
  </si>
  <si>
    <t>Sep. 30, 2014</t>
  </si>
  <si>
    <t>Net Investment Income [Line Items]</t>
  </si>
  <si>
    <t>Impairment of investments</t>
  </si>
  <si>
    <t>Debt Securities</t>
  </si>
  <si>
    <t>Strategic investments</t>
  </si>
  <si>
    <t>Equity Securities</t>
  </si>
  <si>
    <t>Intangible Assets - Gross Carrying Amount and Accumulated Amortization of Finite-lived Intangible Assets (Detail) - USD ($) $ in Thousands</t>
  </si>
  <si>
    <t>Acquired Finite-Lived Intangible Assets [Line Items]</t>
  </si>
  <si>
    <t>Gross Carrying Amount</t>
  </si>
  <si>
    <t>Accumulated Amortization</t>
  </si>
  <si>
    <t>Net Carrying Amount</t>
  </si>
  <si>
    <t>Developed technology</t>
  </si>
  <si>
    <t>Customer relationships</t>
  </si>
  <si>
    <t>Domains/trademarks/tradenames</t>
  </si>
  <si>
    <t>Software license rights</t>
  </si>
  <si>
    <t>Non-compete agreements</t>
  </si>
  <si>
    <t>Intangible Assets - Estimated Amortization Expense for Definite-Lived Intangible Assets (Detail) - USD ($) $ in Thousands</t>
  </si>
  <si>
    <t>Finite-Lived Intangible Assets [Line Items]</t>
  </si>
  <si>
    <t>Cost of revenues</t>
  </si>
  <si>
    <t>Amortization expense</t>
  </si>
  <si>
    <t>Finite-lived Intangible Assets</t>
  </si>
  <si>
    <t>Intangible Assets - Changes in Carrying Amount of Goodwill (Detail) - USD ($)</t>
  </si>
  <si>
    <t>12 Months Ended</t>
  </si>
  <si>
    <t>Asset Impairment Charges</t>
  </si>
  <si>
    <t>Fair Value Of Financial Instruments - Measurement of Asset and Liabilities at Fair Value on Recurring Basis (Detail) - USD ($) $ in Thousands</t>
  </si>
  <si>
    <t>Fair Value, Assets and Liabilities Measured on Recurring Basis [Line Items]</t>
  </si>
  <si>
    <t>Available-for-sale securities</t>
  </si>
  <si>
    <t>Fair value measurements, recurring</t>
  </si>
  <si>
    <t>Cash equivalents</t>
  </si>
  <si>
    <t>Fair value measurements, recurring | Level 1</t>
  </si>
  <si>
    <t>Fair value measurements, recurring | Level 2</t>
  </si>
  <si>
    <t>Fair value measurements, recurring | Level 3</t>
  </si>
  <si>
    <t>Corporate bonds | Fair value measurements, recurring</t>
  </si>
  <si>
    <t>Corporate bonds | Fair value measurements, recurring | Level 1</t>
  </si>
  <si>
    <t>Corporate bonds | Fair value measurements, recurring | Level 2</t>
  </si>
  <si>
    <t>Corporate bonds | Fair value measurements, recurring | Level 3</t>
  </si>
  <si>
    <t>Agency bonds | Fair value measurements, recurring</t>
  </si>
  <si>
    <t>Agency bonds | Fair value measurements, recurring | Level 1</t>
  </si>
  <si>
    <t>Agency bonds | Fair value measurements, recurring | Level 2</t>
  </si>
  <si>
    <t>Agency bonds | Fair value measurements, recurring | Level 3</t>
  </si>
  <si>
    <t>U.S. treasury securities | Fair value measurements, recurring</t>
  </si>
  <si>
    <t>U.S. treasury securities | Fair value measurements, recurring | Level 1</t>
  </si>
  <si>
    <t>U.S. treasury securities | Fair value measurements, recurring | Level 2</t>
  </si>
  <si>
    <t>U.S. treasury securities | Fair value measurements, recurring | Level 3</t>
  </si>
  <si>
    <t>Fair Value Of Financial Instruments - Fair Value Assets Unobservable Input Reconciliation (Details) - Strategic Investment $ in Thousands</t>
  </si>
  <si>
    <t>Jun. 30, 2015USD ($)</t>
  </si>
  <si>
    <t>Fair Value, Assets Measured on Recurring Basis, Unobservable Input Reconciliation, Calculation [Roll Forward]</t>
  </si>
  <si>
    <t>Balance as of December 31, 2014</t>
  </si>
  <si>
    <t>Change in value</t>
  </si>
  <si>
    <t>Balance as of June 30, 2015</t>
  </si>
  <si>
    <t>Fair Value Of Financial Instruments - Narrative (Detail) - USD ($) $ in Millions</t>
  </si>
  <si>
    <t>Money market fund value</t>
  </si>
  <si>
    <t>Fair value of convertible debt</t>
  </si>
  <si>
    <t>Debt - Narrative (Detail)</t>
  </si>
  <si>
    <t>Jun. 17, 2013USD ($)trading_dayd$ / sharesshares</t>
  </si>
  <si>
    <t>Dec. 31, 2014USD ($)</t>
  </si>
  <si>
    <t>Debt Instrument [Line Items]</t>
  </si>
  <si>
    <t>Conversion price ($ per share) | $ / shares</t>
  </si>
  <si>
    <t>Proceeds from the issuance of warrants</t>
  </si>
  <si>
    <t>Proceeds from warrants issuance</t>
  </si>
  <si>
    <t>Number of shares covered by the Note Hedge | shares</t>
  </si>
  <si>
    <t>Number of shares that can be acquired by warrants holders | shares</t>
  </si>
  <si>
    <t>Warrant strike price per share | $ / shares</t>
  </si>
  <si>
    <t>Debt gross proceeds</t>
  </si>
  <si>
    <t>Debt interest rate</t>
  </si>
  <si>
    <t>1.50%</t>
  </si>
  <si>
    <t>Initiate conversion rate (shares)</t>
  </si>
  <si>
    <t>Convertible senior notes</t>
  </si>
  <si>
    <t>Amount recorded in additional paid-in capital for the equity portion of the convertible note</t>
  </si>
  <si>
    <t>Transaction costs related to the issuance of the Notes</t>
  </si>
  <si>
    <t>Deferred debt issuance cost</t>
  </si>
  <si>
    <t>Equity issuance cost</t>
  </si>
  <si>
    <t>Net proceeds from the Notes</t>
  </si>
  <si>
    <t>Other Debt Arrangements</t>
  </si>
  <si>
    <t>Debt instrument, amount outstanding</t>
  </si>
  <si>
    <t>Prior to April 1, 2018 | Maximum | Convertible notes</t>
  </si>
  <si>
    <t>Convertible debt, conversion trigger, minimum number of trading days | d</t>
  </si>
  <si>
    <t>Convertible debt, conversion trigger, consecutive trading days</t>
  </si>
  <si>
    <t>30 days</t>
  </si>
  <si>
    <t>Convertible debt, conversion trigger, market price vs conversion price</t>
  </si>
  <si>
    <t>130.00%</t>
  </si>
  <si>
    <t>Prior to April 1, 2018 | Minimum | Convertible notes</t>
  </si>
  <si>
    <t>Convertible debt, conversion trigger, minimum number of trading days | trading_day</t>
  </si>
  <si>
    <t>5 days</t>
  </si>
  <si>
    <t>98.00%</t>
  </si>
  <si>
    <t>Debt - Amounts Recorded Within the Company Financials (Details) - Convertible Debt - USD ($) $ in Thousands</t>
  </si>
  <si>
    <t>Jun. 17, 2013</t>
  </si>
  <si>
    <t>Principal amount</t>
  </si>
  <si>
    <t>Unamortized debt discount</t>
  </si>
  <si>
    <t>Net carrying value</t>
  </si>
  <si>
    <t>Debt - Debt Cost and Interest Expense Recognized (Details) - Convertible Debt - USD ($) $ in Thousands</t>
  </si>
  <si>
    <t>Schedule of Debt Cost and Interest Expense Recognized [Line Items]</t>
  </si>
  <si>
    <t>Contractual interest expense at 1.5% per annum</t>
  </si>
  <si>
    <t>Amortization of debt issuance costs</t>
  </si>
  <si>
    <t>Accretion of debt discount</t>
  </si>
  <si>
    <t>Total</t>
  </si>
  <si>
    <t>Stock-Based Awards - Stock Option Activity (Detail) - USD ($) $ / shares in Units, shares in Thousands, $ in Thousands</t>
  </si>
  <si>
    <t>1 Months Ended</t>
  </si>
  <si>
    <t>Share-based Compensation Arrangement by Share-based Payment Award, Options, Outstanding [Roll Forward]</t>
  </si>
  <si>
    <t>Outstanding, December 31, 2014</t>
  </si>
  <si>
    <t>Options, Granted</t>
  </si>
  <si>
    <t>Options, Exercised</t>
  </si>
  <si>
    <t>Options, Forfeited</t>
  </si>
  <si>
    <t>Outstanding, June 30, 2015</t>
  </si>
  <si>
    <t>Exercisable at June 30, 2015</t>
  </si>
  <si>
    <t>Vested and expected to vest at June 30, 2015</t>
  </si>
  <si>
    <t>Share-based Compensation Arrangement by Share-based Payment Award, Options, Outstanding, Weighted Average Exercise Price [Roll Forward]</t>
  </si>
  <si>
    <t>Weighted-Average Exercise Price, Outstanding, December 31, 2014</t>
  </si>
  <si>
    <t>Weighted-Average Exercise Price, Granted</t>
  </si>
  <si>
    <t>Weighted-Average Exercise Price, Exercised</t>
  </si>
  <si>
    <t>Weighted-Average Exercise Price, Forfeited</t>
  </si>
  <si>
    <t>Weighted-Average Exercise Price, Outstanding, June 30, 2015</t>
  </si>
  <si>
    <t>Weighted-Average Exercise Price, Exercisable at June 30, 2015</t>
  </si>
  <si>
    <t>Weighted-Average Exercise Price, Vested and expected to vest at June 30, 2015</t>
  </si>
  <si>
    <t>Share-based Compensation Arrangement by Share-based Payment Award, Options, Additional Disclosures [Abstract]</t>
  </si>
  <si>
    <t>SharebasedCompensationArrangementBySharebasedPaymentAwardOptionsOutstandingWeightedAverageRemainingContractualTerm2</t>
  </si>
  <si>
    <t>7 years 4 months 24 days</t>
  </si>
  <si>
    <t>7 years 10 months 2 days</t>
  </si>
  <si>
    <t>SharebasedCompensationArrangementBySharebasedPaymentAwardOptionsExercisableWeightedAverageRemainingContractualTerm1</t>
  </si>
  <si>
    <t>6 years 7 months 6 days</t>
  </si>
  <si>
    <t>SharebasedCompensationArrangementBySharebasedPaymentAwardOptionsVestedAndExpectedToVestExercisableWeightedAverageRemainingContractualTerm1</t>
  </si>
  <si>
    <t>7 years 4 months 17 days</t>
  </si>
  <si>
    <t>Aggregate Intrinsic Value, Outstanding, December 31, 2014</t>
  </si>
  <si>
    <t>Aggregate Intrinsic Value, Outstanding, June 30, 2015</t>
  </si>
  <si>
    <t>Aggregate Intrinsic Value, Exercisable at June 30, 2015</t>
  </si>
  <si>
    <t>Aggregate intrinsic value, vested and expected to vest, exercisable at June 30, 2015</t>
  </si>
  <si>
    <t>Stock-Based Awards - Narrative (Detail) - USD ($) $ in Thousands</t>
  </si>
  <si>
    <t>Feb. 28, 2015</t>
  </si>
  <si>
    <t>Jul. 31, 2014</t>
  </si>
  <si>
    <t>Share-based Compensation, Shares Authorized under Stock Option Plans, Exercise Price Range [Line Items]</t>
  </si>
  <si>
    <t>Unrecognized compensation expense relating to stock options</t>
  </si>
  <si>
    <t>Unrecognized compensation expense, expected recognition weighted average period</t>
  </si>
  <si>
    <t>2 years 4 months 13 days</t>
  </si>
  <si>
    <t>Aggregate grant date fair value of stock options granted</t>
  </si>
  <si>
    <t>Share based compensation expense</t>
  </si>
  <si>
    <t>Percent purchase price, grant date, ESPP</t>
  </si>
  <si>
    <t>85.00%</t>
  </si>
  <si>
    <t>Percent purchase price, exercise date, ESPP</t>
  </si>
  <si>
    <t>Restricted Stock Units (RSUs)</t>
  </si>
  <si>
    <t>3 years 1 month 6 days</t>
  </si>
  <si>
    <t>Restricted stock units granted (in shares)</t>
  </si>
  <si>
    <t>Share of non-vested restricted stock units were outstanding</t>
  </si>
  <si>
    <t>Unrecognized compensation expense related to non-vested restricted stock units</t>
  </si>
  <si>
    <t>Performance Based Restricted Stock Units</t>
  </si>
  <si>
    <t>Share-based payment award, award vesting period</t>
  </si>
  <si>
    <t>3 years</t>
  </si>
  <si>
    <t>Restricted stock units granted (in dollars)</t>
  </si>
  <si>
    <t>Performance Shares</t>
  </si>
  <si>
    <t>2 years 5 months 19 days</t>
  </si>
  <si>
    <t>Unrecognized compensation expense related to nonvested performance based options and restricted stock units</t>
  </si>
  <si>
    <t>Maximum | Performance Based Restricted Stock Units</t>
  </si>
  <si>
    <t>Expected to vest</t>
  </si>
  <si>
    <t>Stock-Based Awards - Stock-Based Compensation Expense Related to Stock Options and Restricted Stock Units Accompanying Statement of Operation (Detail) - USD ($) $ in Thousands</t>
  </si>
  <si>
    <t>Sales and marketing expense</t>
  </si>
  <si>
    <t>Research and development expense</t>
  </si>
  <si>
    <t>General and administrative expense</t>
  </si>
  <si>
    <t>Income Taxes - Narrative (Detail) - USD ($) $ in Thousands</t>
  </si>
  <si>
    <t>Income Tax Examination [Line Items]</t>
  </si>
  <si>
    <t>Income tax (benefit) expenses</t>
  </si>
  <si>
    <t>Effective income tax rate</t>
  </si>
  <si>
    <t>(1.60%)</t>
  </si>
  <si>
    <t>(1.40%)</t>
  </si>
  <si>
    <t>Federal income tax returns</t>
  </si>
  <si>
    <t>Income tax examination year</t>
  </si>
  <si>
    <t>State income tax returns</t>
  </si>
  <si>
    <t>Commitments And Contingencies - Narrative (Detail) $ in Millions</t>
  </si>
  <si>
    <t>Long-term Purchase Commitment [Line Items]</t>
  </si>
  <si>
    <t>Guaranteed payments due for remainder of 2015</t>
  </si>
  <si>
    <t>Guaranteed payments due 2016</t>
  </si>
  <si>
    <t>Guaranteed payments due 2017</t>
  </si>
  <si>
    <t>Building Lease and Other Commitments</t>
  </si>
  <si>
    <t>Lease payments due for remainder of 2015</t>
  </si>
  <si>
    <t>Lease payments due for 2016</t>
  </si>
  <si>
    <t>Lease payments due for 2017</t>
  </si>
  <si>
    <t>Related Party Transactions (Details) - USD ($) $ in Millions</t>
  </si>
  <si>
    <t>Related Party Transaction [Line Items]</t>
  </si>
  <si>
    <t>Services donated to related party</t>
  </si>
  <si>
    <t>Director [Member]</t>
  </si>
  <si>
    <t>Related Party Transaction, Expenses from Transactions with Related Party</t>
  </si>
  <si>
    <t>Subsequent Events - Narrative (Detail) - USD ($)</t>
  </si>
  <si>
    <t>Aug. 07, 2015</t>
  </si>
  <si>
    <t>Dec. 31, 2015</t>
  </si>
  <si>
    <t>Subsequent Event [Line Items]</t>
  </si>
  <si>
    <t>Share-based Compensation Arrangement by Share-based Payment Award, Options, Grants in Period, Gross</t>
  </si>
  <si>
    <t>Share-based Compensation Arrangements by Share-based Payment Award, Options, Grants in Period, Weighted Average Exercise Price</t>
  </si>
  <si>
    <t>Equity Securities | Forecast</t>
  </si>
  <si>
    <t>Payments to acquire investments</t>
  </si>
  <si>
    <t>Subsequent Event | Equity Securities</t>
  </si>
  <si>
    <t>Employee Stock Option | Subsequent Event</t>
  </si>
  <si>
    <t>4 year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401680</v>
      </c>
    </row>
    <row r="12" spans="1:3">
      <c r="A12" t="s" s="4">
        <v>19</v>
      </c>
      <c r="B12" t="s" s="4">
        <v>20</v>
      </c>
    </row>
    <row r="13" spans="1:3">
      <c r="A13" t="s" s="4">
        <v>21</v>
      </c>
      <c r="B13" t="s" s="4">
        <v>22</v>
      </c>
    </row>
    <row r="14" spans="1:3">
      <c r="A14" t="s" s="4">
        <v>23</v>
      </c>
      <c r="C14" t="n" s="5">
        <v>54201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68</v>
      </c>
      <c r="B1" t="s" s="2">
        <v>1</v>
      </c>
    </row>
    <row r="2" spans="1:2">
      <c r="B2" t="s" s="2">
        <v>2</v>
      </c>
    </row>
    <row r="3" spans="1:2">
      <c r="A3" t="s" s="3">
        <v>133</v>
      </c>
    </row>
    <row r="4" spans="1:2">
      <c r="A4" t="s" s="4">
        <v>169</v>
      </c>
      <c r="B4" t="s" s="4">
        <v>170</v>
      </c>
    </row>
    <row r="5" spans="1:2">
      <c r="A5" t="s" s="4">
        <v>171</v>
      </c>
      <c r="B5" t="s"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79379</v>
      </c>
      <c r="C3" t="n" s="7">
        <v>166557</v>
      </c>
    </row>
    <row r="4" spans="1:3">
      <c r="A4" t="s" s="4">
        <v>28</v>
      </c>
      <c r="B4" t="n" s="5">
        <v>146003</v>
      </c>
      <c r="C4" t="n" s="5">
        <v>116106</v>
      </c>
    </row>
    <row r="5" spans="1:3">
      <c r="A5" t="s" s="4">
        <v>29</v>
      </c>
      <c r="B5" t="n" s="5">
        <v>80623</v>
      </c>
      <c r="C5" t="n" s="5">
        <v>84499</v>
      </c>
    </row>
    <row r="6" spans="1:3">
      <c r="A6" t="s" s="4">
        <v>30</v>
      </c>
      <c r="B6" t="n" s="5">
        <v>27565</v>
      </c>
      <c r="C6" t="n" s="5">
        <v>26236</v>
      </c>
    </row>
    <row r="7" spans="1:3">
      <c r="A7" t="s" s="4">
        <v>31</v>
      </c>
      <c r="B7" t="n" s="5">
        <v>15786</v>
      </c>
      <c r="C7" t="n" s="5">
        <v>13007</v>
      </c>
    </row>
    <row r="8" spans="1:3">
      <c r="A8" t="s" s="4">
        <v>32</v>
      </c>
      <c r="B8" t="n" s="5">
        <v>349356</v>
      </c>
      <c r="C8" t="n" s="5">
        <v>406405</v>
      </c>
    </row>
    <row r="9" spans="1:3">
      <c r="A9" t="s" s="4">
        <v>33</v>
      </c>
      <c r="B9" t="n" s="5">
        <v>19177</v>
      </c>
      <c r="C9" t="n" s="5">
        <v>15719</v>
      </c>
    </row>
    <row r="10" spans="1:3">
      <c r="A10" t="s" s="4">
        <v>34</v>
      </c>
      <c r="B10" t="n" s="5">
        <v>29813</v>
      </c>
      <c r="C10" t="n" s="5">
        <v>21424</v>
      </c>
    </row>
    <row r="11" spans="1:3">
      <c r="A11" t="s" s="4">
        <v>35</v>
      </c>
      <c r="B11" t="n" s="5">
        <v>32156</v>
      </c>
      <c r="C11" t="n" s="5">
        <v>3938</v>
      </c>
    </row>
    <row r="12" spans="1:3">
      <c r="A12" t="s" s="4">
        <v>36</v>
      </c>
      <c r="B12" t="n" s="5">
        <v>21998</v>
      </c>
      <c r="C12" t="n" s="5">
        <v>27282</v>
      </c>
    </row>
    <row r="13" spans="1:3">
      <c r="A13" t="s" s="4">
        <v>37</v>
      </c>
      <c r="B13" t="n" s="5">
        <v>25894</v>
      </c>
      <c r="C13" t="n" s="5">
        <v>25894</v>
      </c>
    </row>
    <row r="14" spans="1:3">
      <c r="A14" t="s" s="4">
        <v>38</v>
      </c>
      <c r="B14" t="n" s="5">
        <v>5011</v>
      </c>
      <c r="C14" t="n" s="5">
        <v>4993</v>
      </c>
    </row>
    <row r="15" spans="1:3">
      <c r="A15" t="s" s="4">
        <v>39</v>
      </c>
      <c r="B15" t="n" s="5">
        <v>483405</v>
      </c>
      <c r="C15" t="n" s="5">
        <v>505655</v>
      </c>
    </row>
    <row r="16" spans="1:3">
      <c r="A16" t="s" s="3">
        <v>40</v>
      </c>
    </row>
    <row r="17" spans="1:3">
      <c r="A17" t="s" s="4">
        <v>41</v>
      </c>
      <c r="B17" t="n" s="5">
        <v>15882</v>
      </c>
      <c r="C17" t="n" s="5">
        <v>16737</v>
      </c>
    </row>
    <row r="18" spans="1:3">
      <c r="A18" t="s" s="4">
        <v>42</v>
      </c>
      <c r="B18" t="n" s="5">
        <v>30949</v>
      </c>
      <c r="C18" t="n" s="5">
        <v>29476</v>
      </c>
    </row>
    <row r="19" spans="1:3">
      <c r="A19" t="s" s="4">
        <v>43</v>
      </c>
      <c r="B19" t="n" s="5">
        <v>177510</v>
      </c>
      <c r="C19" t="n" s="5">
        <v>180598</v>
      </c>
    </row>
    <row r="20" spans="1:3">
      <c r="A20" t="s" s="4">
        <v>44</v>
      </c>
      <c r="B20" t="n" s="5">
        <v>88</v>
      </c>
      <c r="C20" t="n" s="5">
        <v>236</v>
      </c>
    </row>
    <row r="21" spans="1:3">
      <c r="A21" t="s" s="4">
        <v>45</v>
      </c>
      <c r="B21" t="n" s="5">
        <v>136</v>
      </c>
      <c r="C21" t="n" s="5">
        <v>351</v>
      </c>
    </row>
    <row r="22" spans="1:3">
      <c r="A22" t="s" s="4">
        <v>46</v>
      </c>
      <c r="B22" t="n" s="5">
        <v>2419</v>
      </c>
      <c r="C22" t="n" s="5">
        <v>3052</v>
      </c>
    </row>
    <row r="23" spans="1:3">
      <c r="A23" t="s" s="4">
        <v>47</v>
      </c>
      <c r="B23" t="n" s="5">
        <v>226984</v>
      </c>
      <c r="C23" t="n" s="5">
        <v>230450</v>
      </c>
    </row>
    <row r="24" spans="1:3">
      <c r="A24" t="s" s="4">
        <v>48</v>
      </c>
      <c r="B24" t="n" s="5">
        <v>228792</v>
      </c>
      <c r="C24" t="n" s="5">
        <v>225094</v>
      </c>
    </row>
    <row r="25" spans="1:3">
      <c r="A25" t="s" s="4">
        <v>49</v>
      </c>
      <c r="B25" t="n" s="5">
        <v>3411</v>
      </c>
      <c r="C25" t="n" s="5">
        <v>3871</v>
      </c>
    </row>
    <row r="26" spans="1:3">
      <c r="A26" t="s" s="4">
        <v>50</v>
      </c>
      <c r="B26" t="n" s="5">
        <v>12074</v>
      </c>
      <c r="C26" t="n" s="5">
        <v>10738</v>
      </c>
    </row>
    <row r="27" spans="1:3">
      <c r="A27" t="s" s="4">
        <v>51</v>
      </c>
      <c r="B27" t="n" s="7">
        <v>471261</v>
      </c>
      <c r="C27" t="n" s="7">
        <v>470153</v>
      </c>
    </row>
    <row r="28" spans="1:3">
      <c r="A28" t="s" s="4">
        <v>52</v>
      </c>
    </row>
    <row r="29" spans="1:3">
      <c r="A29" t="s" s="3">
        <v>53</v>
      </c>
    </row>
    <row r="30" spans="1:3">
      <c r="A30" t="s" s="4">
        <v>54</v>
      </c>
      <c r="B30" t="n" s="7">
        <v>5</v>
      </c>
      <c r="C30" t="n" s="7">
        <v>5</v>
      </c>
    </row>
    <row r="31" spans="1:3">
      <c r="A31" t="s" s="4">
        <v>55</v>
      </c>
      <c r="B31" t="n" s="5">
        <v>360029</v>
      </c>
      <c r="C31" t="n" s="5">
        <v>336692</v>
      </c>
    </row>
    <row r="32" spans="1:3">
      <c r="A32" t="s" s="4">
        <v>56</v>
      </c>
      <c r="B32" t="n" s="5">
        <v>-347890</v>
      </c>
      <c r="C32" t="n" s="5">
        <v>-301366</v>
      </c>
    </row>
    <row r="33" spans="1:3">
      <c r="A33" t="s" s="4">
        <v>57</v>
      </c>
      <c r="B33" t="n" s="5">
        <v>0</v>
      </c>
      <c r="C33" t="n" s="5">
        <v>171</v>
      </c>
    </row>
    <row r="34" spans="1:3">
      <c r="A34" t="s" s="4">
        <v>58</v>
      </c>
      <c r="B34" t="n" s="5">
        <v>12144</v>
      </c>
      <c r="C34" t="n" s="5">
        <v>35502</v>
      </c>
    </row>
    <row r="35" spans="1:3">
      <c r="A35" t="s" s="4">
        <v>59</v>
      </c>
      <c r="B35" t="n" s="7">
        <v>483405</v>
      </c>
      <c r="C35" t="n" s="7">
        <v>5056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73</v>
      </c>
      <c r="B1" t="s" s="2">
        <v>1</v>
      </c>
    </row>
    <row r="2" spans="1:2">
      <c r="B2" t="s" s="2">
        <v>2</v>
      </c>
    </row>
    <row r="3" spans="1:2">
      <c r="A3" t="s" s="3">
        <v>136</v>
      </c>
    </row>
    <row r="4" spans="1:2">
      <c r="A4" t="s" s="4">
        <v>174</v>
      </c>
      <c r="B4" t="s"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176</v>
      </c>
      <c r="B1" t="s" s="2">
        <v>1</v>
      </c>
    </row>
    <row r="2" spans="1:2">
      <c r="B2" t="s" s="2">
        <v>2</v>
      </c>
    </row>
    <row r="3" spans="1:2">
      <c r="A3" t="s" s="3">
        <v>139</v>
      </c>
    </row>
    <row r="4" spans="1:2">
      <c r="A4" t="s" s="4">
        <v>177</v>
      </c>
      <c r="B4" t="s" s="4">
        <v>178</v>
      </c>
    </row>
    <row r="5" spans="1:2">
      <c r="A5" t="s" s="4">
        <v>179</v>
      </c>
      <c r="B5" t="s"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81</v>
      </c>
      <c r="B1" t="s" s="2">
        <v>1</v>
      </c>
    </row>
    <row r="2" spans="1:2">
      <c r="B2" t="s" s="2">
        <v>2</v>
      </c>
    </row>
    <row r="3" spans="1:2">
      <c r="A3" t="s" s="3">
        <v>142</v>
      </c>
    </row>
    <row r="4" spans="1:2">
      <c r="A4" t="s" s="4">
        <v>182</v>
      </c>
      <c r="B4" t="s"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3">
        <v>145</v>
      </c>
    </row>
    <row r="4" spans="1:2">
      <c r="A4" t="s" s="4">
        <v>185</v>
      </c>
      <c r="B4" t="s" s="4">
        <v>186</v>
      </c>
    </row>
    <row r="5" spans="1:2">
      <c r="A5" t="s" s="4">
        <v>187</v>
      </c>
      <c r="B5" t="s"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189</v>
      </c>
      <c r="B1" t="s" s="2">
        <v>1</v>
      </c>
    </row>
    <row r="2" spans="1:2">
      <c r="B2" t="s" s="2">
        <v>2</v>
      </c>
    </row>
    <row r="3" spans="1:2">
      <c r="A3" t="s" s="3">
        <v>148</v>
      </c>
    </row>
    <row r="4" spans="1:2">
      <c r="A4" t="s" s="4">
        <v>190</v>
      </c>
      <c r="B4" t="s" s="4">
        <v>191</v>
      </c>
    </row>
    <row r="5" spans="1:2">
      <c r="A5" t="s" s="4">
        <v>192</v>
      </c>
      <c r="B5" t="s"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194</v>
      </c>
      <c r="B1" t="s" s="2">
        <v>1</v>
      </c>
    </row>
    <row r="2" spans="1:2">
      <c r="B2" t="s" s="2">
        <v>2</v>
      </c>
    </row>
    <row r="3" spans="1:2">
      <c r="A3" t="s" s="3">
        <v>151</v>
      </c>
    </row>
    <row r="4" spans="1:2">
      <c r="A4" t="s" s="4">
        <v>195</v>
      </c>
      <c r="B4" t="s" s="4">
        <v>196</v>
      </c>
    </row>
    <row r="5" spans="1:2">
      <c r="A5" t="s" s="4">
        <v>197</v>
      </c>
      <c r="B5" t="s"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v>
      </c>
    </row>
    <row r="3" spans="1:2">
      <c r="A3" t="s" s="3">
        <v>154</v>
      </c>
    </row>
    <row r="4" spans="1:2">
      <c r="A4" t="s" s="4">
        <v>200</v>
      </c>
      <c r="B4" t="s" s="4">
        <v>201</v>
      </c>
    </row>
    <row r="5" spans="1:2">
      <c r="A5" t="s" s="4">
        <v>202</v>
      </c>
      <c r="B5" t="s"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t="s" s="1">
        <v>204</v>
      </c>
      <c r="B1" t="s" s="2">
        <v>1</v>
      </c>
    </row>
    <row r="2" spans="1:2">
      <c r="B2" t="s" s="2">
        <v>2</v>
      </c>
    </row>
    <row r="3" spans="1:2">
      <c r="A3" t="s" s="3">
        <v>133</v>
      </c>
    </row>
    <row r="4" spans="1:2">
      <c r="A4" t="s" s="4">
        <v>205</v>
      </c>
      <c r="B4" t="s" s="4">
        <v>206</v>
      </c>
    </row>
    <row r="5" spans="1:2">
      <c r="A5" t="s" s="4">
        <v>207</v>
      </c>
      <c r="B5" t="s" s="4">
        <v>208</v>
      </c>
    </row>
    <row r="6" spans="1:2">
      <c r="A6" t="s" s="4">
        <v>209</v>
      </c>
      <c r="B6" t="s"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1</v>
      </c>
      <c r="B1" t="s" s="2">
        <v>67</v>
      </c>
      <c r="D1" t="s" s="2">
        <v>1</v>
      </c>
    </row>
    <row r="2" spans="1:5">
      <c r="B2" t="s" s="2">
        <v>2</v>
      </c>
      <c r="C2" t="s" s="2">
        <v>68</v>
      </c>
      <c r="D2" t="s" s="2">
        <v>2</v>
      </c>
      <c r="E2" t="s" s="2">
        <v>68</v>
      </c>
    </row>
    <row r="3" spans="1:5">
      <c r="A3" t="s" s="3">
        <v>212</v>
      </c>
    </row>
    <row r="4" spans="1:5">
      <c r="A4" t="s" s="4">
        <v>70</v>
      </c>
      <c r="B4" t="n" s="7">
        <v>82563</v>
      </c>
      <c r="C4" t="n" s="7">
        <v>62708</v>
      </c>
      <c r="D4" t="n" s="7">
        <v>156518</v>
      </c>
      <c r="E4" t="n" s="7">
        <v>121997</v>
      </c>
    </row>
    <row r="5" spans="1:5">
      <c r="A5" t="s" s="4">
        <v>87</v>
      </c>
      <c r="B5" t="n" s="7">
        <v>-23262</v>
      </c>
      <c r="C5" t="n" s="7">
        <v>-22437</v>
      </c>
      <c r="D5" t="n" s="7">
        <v>-46524</v>
      </c>
      <c r="E5" t="n" s="7">
        <v>-4413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3</v>
      </c>
      <c r="B1" t="s" s="2">
        <v>67</v>
      </c>
      <c r="D1" t="s" s="2">
        <v>1</v>
      </c>
    </row>
    <row r="2" spans="1:5">
      <c r="B2" t="s" s="2">
        <v>2</v>
      </c>
      <c r="C2" t="s" s="2">
        <v>68</v>
      </c>
      <c r="D2" t="s" s="2">
        <v>2</v>
      </c>
      <c r="E2" t="s" s="2">
        <v>68</v>
      </c>
    </row>
    <row r="3" spans="1:5">
      <c r="A3" t="s" s="3">
        <v>139</v>
      </c>
    </row>
    <row r="4" spans="1:5">
      <c r="A4" t="s" s="4">
        <v>87</v>
      </c>
      <c r="B4" t="n" s="7">
        <v>-23262</v>
      </c>
      <c r="C4" t="n" s="7">
        <v>-16632</v>
      </c>
      <c r="D4" t="n" s="7">
        <v>-46524</v>
      </c>
      <c r="E4" t="n" s="7">
        <v>-32422</v>
      </c>
    </row>
    <row r="5" spans="1:5">
      <c r="A5" t="s" s="4">
        <v>214</v>
      </c>
      <c r="B5" t="n" s="5">
        <v>53987</v>
      </c>
      <c r="C5" t="n" s="5">
        <v>53197</v>
      </c>
      <c r="D5" t="n" s="5">
        <v>53886</v>
      </c>
      <c r="E5" t="n" s="5">
        <v>52963</v>
      </c>
    </row>
    <row r="6" spans="1:5">
      <c r="A6" t="s" s="4">
        <v>88</v>
      </c>
      <c r="B6" t="n" s="9">
        <v>-0.43</v>
      </c>
      <c r="C6" t="n" s="9">
        <v>-0.31</v>
      </c>
      <c r="D6" t="n" s="9">
        <v>-0.86</v>
      </c>
      <c r="E6" t="n" s="9">
        <v>-0.6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0</v>
      </c>
      <c r="B1" t="s" s="2">
        <v>2</v>
      </c>
      <c r="C1" t="s" s="2">
        <v>25</v>
      </c>
    </row>
    <row r="2" spans="1:3">
      <c r="A2" t="s" s="3">
        <v>61</v>
      </c>
    </row>
    <row r="3" spans="1:3">
      <c r="A3" t="s" s="4">
        <v>62</v>
      </c>
      <c r="B3" t="n" s="8">
        <v>0.0001</v>
      </c>
      <c r="C3" t="n" s="8">
        <v>0.0001</v>
      </c>
    </row>
    <row r="4" spans="1:3">
      <c r="A4" t="s" s="4">
        <v>63</v>
      </c>
      <c r="B4" t="n" s="5">
        <v>1000000000</v>
      </c>
      <c r="C4" t="n" s="5">
        <v>1000000000</v>
      </c>
    </row>
    <row r="5" spans="1:3">
      <c r="A5" t="s" s="4">
        <v>64</v>
      </c>
      <c r="B5" t="n" s="5">
        <v>54107000</v>
      </c>
      <c r="C5" t="n" s="5">
        <v>53826000</v>
      </c>
    </row>
    <row r="6" spans="1:3">
      <c r="A6" t="s" s="4">
        <v>65</v>
      </c>
      <c r="B6" t="n" s="5">
        <v>54107000</v>
      </c>
      <c r="C6" t="n" s="5">
        <v>5382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15</v>
      </c>
      <c r="B1" t="s" s="2">
        <v>1</v>
      </c>
    </row>
    <row r="2" spans="1:3">
      <c r="B2" t="s" s="2">
        <v>2</v>
      </c>
      <c r="C2" t="s" s="2">
        <v>68</v>
      </c>
    </row>
    <row r="3" spans="1:3">
      <c r="A3" t="s" s="3">
        <v>216</v>
      </c>
    </row>
    <row r="4" spans="1:3">
      <c r="A4" t="s" s="4">
        <v>217</v>
      </c>
      <c r="B4" t="n" s="5">
        <v>19584</v>
      </c>
      <c r="C4" t="n" s="5">
        <v>16782</v>
      </c>
    </row>
    <row r="5" spans="1:3">
      <c r="A5" t="s" s="4">
        <v>218</v>
      </c>
    </row>
    <row r="6" spans="1:3">
      <c r="A6" t="s" s="3">
        <v>216</v>
      </c>
    </row>
    <row r="7" spans="1:3">
      <c r="A7" t="s" s="4">
        <v>217</v>
      </c>
      <c r="B7" t="n" s="5">
        <v>10153</v>
      </c>
      <c r="C7" t="n" s="5">
        <v>7418</v>
      </c>
    </row>
    <row r="8" spans="1:3">
      <c r="A8" t="s" s="4">
        <v>219</v>
      </c>
    </row>
    <row r="9" spans="1:3">
      <c r="A9" t="s" s="3">
        <v>216</v>
      </c>
    </row>
    <row r="10" spans="1:3">
      <c r="A10" t="s" s="4">
        <v>217</v>
      </c>
      <c r="B10" t="n" s="5">
        <v>67</v>
      </c>
      <c r="C10" t="n" s="5">
        <v>0</v>
      </c>
    </row>
    <row r="11" spans="1:3">
      <c r="A11" t="s" s="4">
        <v>220</v>
      </c>
    </row>
    <row r="12" spans="1:3">
      <c r="A12" t="s" s="3">
        <v>216</v>
      </c>
    </row>
    <row r="13" spans="1:3">
      <c r="A13" t="s" s="4">
        <v>217</v>
      </c>
      <c r="B13" t="n" s="5">
        <v>4682</v>
      </c>
      <c r="C13" t="n" s="5">
        <v>4682</v>
      </c>
    </row>
    <row r="14" spans="1:3">
      <c r="A14" t="s" s="4">
        <v>221</v>
      </c>
    </row>
    <row r="15" spans="1:3">
      <c r="A15" t="s" s="3">
        <v>216</v>
      </c>
    </row>
    <row r="16" spans="1:3">
      <c r="A16" t="s" s="4">
        <v>217</v>
      </c>
      <c r="B16" t="n" s="5">
        <v>4682</v>
      </c>
      <c r="C16" t="n" s="5">
        <v>46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6"/>
    <col customWidth="1" max="2" min="2" width="29"/>
    <col customWidth="1" max="3" min="3" width="29"/>
  </cols>
  <sheetData>
    <row r="1" spans="1:3">
      <c r="A1" t="s" s="1">
        <v>222</v>
      </c>
      <c r="B1" t="s" s="2">
        <v>1</v>
      </c>
    </row>
    <row r="2" spans="1:3">
      <c r="B2" t="s" s="2">
        <v>223</v>
      </c>
      <c r="C2" t="s" s="2">
        <v>224</v>
      </c>
    </row>
    <row r="3" spans="1:3">
      <c r="A3" t="s" s="3">
        <v>225</v>
      </c>
    </row>
    <row r="4" spans="1:3">
      <c r="A4" t="s" s="4">
        <v>226</v>
      </c>
      <c r="B4" t="n" s="7">
        <v>210024</v>
      </c>
      <c r="C4" t="n" s="7">
        <v>209810</v>
      </c>
    </row>
    <row r="5" spans="1:3">
      <c r="A5" t="s" s="4">
        <v>227</v>
      </c>
      <c r="B5" t="n" s="5">
        <v>45</v>
      </c>
      <c r="C5" t="n" s="5">
        <v>1</v>
      </c>
    </row>
    <row r="6" spans="1:3">
      <c r="A6" t="s" s="4">
        <v>228</v>
      </c>
      <c r="B6" t="n" s="5">
        <v>-38</v>
      </c>
      <c r="C6" t="n" s="5">
        <v>-58</v>
      </c>
    </row>
    <row r="7" spans="1:3">
      <c r="A7" t="s" s="4">
        <v>229</v>
      </c>
      <c r="B7" t="n" s="7">
        <v>210031</v>
      </c>
      <c r="C7" t="n" s="7">
        <v>209753</v>
      </c>
    </row>
    <row r="8" spans="1:3">
      <c r="A8" t="s" s="4">
        <v>230</v>
      </c>
      <c r="B8" t="s" s="4">
        <v>231</v>
      </c>
    </row>
    <row r="9" spans="1:3">
      <c r="A9" t="s" s="4">
        <v>232</v>
      </c>
      <c r="B9" t="n" s="5">
        <v>0</v>
      </c>
      <c r="C9" t="n" s="5">
        <v>0</v>
      </c>
    </row>
    <row r="10" spans="1:3">
      <c r="A10" t="s" s="4">
        <v>233</v>
      </c>
    </row>
    <row r="11" spans="1:3">
      <c r="A11" t="s" s="3">
        <v>225</v>
      </c>
    </row>
    <row r="12" spans="1:3">
      <c r="A12" t="s" s="4">
        <v>226</v>
      </c>
      <c r="B12" t="n" s="7">
        <v>33232</v>
      </c>
      <c r="C12" t="n" s="7">
        <v>90569</v>
      </c>
    </row>
    <row r="13" spans="1:3">
      <c r="A13" t="s" s="4">
        <v>227</v>
      </c>
      <c r="B13" t="n" s="5">
        <v>0</v>
      </c>
      <c r="C13" t="n" s="5">
        <v>0</v>
      </c>
    </row>
    <row r="14" spans="1:3">
      <c r="A14" t="s" s="4">
        <v>228</v>
      </c>
      <c r="B14" t="n" s="5">
        <v>0</v>
      </c>
      <c r="C14" t="n" s="5">
        <v>0</v>
      </c>
    </row>
    <row r="15" spans="1:3">
      <c r="A15" t="s" s="4">
        <v>229</v>
      </c>
      <c r="B15" t="n" s="5">
        <v>33232</v>
      </c>
      <c r="C15" t="n" s="5">
        <v>90569</v>
      </c>
    </row>
    <row r="16" spans="1:3">
      <c r="A16" t="s" s="4">
        <v>234</v>
      </c>
    </row>
    <row r="17" spans="1:3">
      <c r="A17" t="s" s="3">
        <v>225</v>
      </c>
    </row>
    <row r="18" spans="1:3">
      <c r="A18" t="s" s="4">
        <v>226</v>
      </c>
      <c r="B18" t="n" s="5">
        <v>32344</v>
      </c>
      <c r="C18" t="n" s="5">
        <v>43031</v>
      </c>
    </row>
    <row r="19" spans="1:3">
      <c r="A19" t="s" s="4">
        <v>227</v>
      </c>
      <c r="B19" t="n" s="5">
        <v>0</v>
      </c>
      <c r="C19" t="n" s="5">
        <v>0</v>
      </c>
    </row>
    <row r="20" spans="1:3">
      <c r="A20" t="s" s="4">
        <v>228</v>
      </c>
      <c r="B20" t="n" s="5">
        <v>-29</v>
      </c>
      <c r="C20" t="n" s="5">
        <v>-42</v>
      </c>
    </row>
    <row r="21" spans="1:3">
      <c r="A21" t="s" s="4">
        <v>229</v>
      </c>
      <c r="B21" t="n" s="5">
        <v>32315</v>
      </c>
      <c r="C21" t="n" s="5">
        <v>42989</v>
      </c>
    </row>
    <row r="22" spans="1:3">
      <c r="A22" t="s" s="4">
        <v>235</v>
      </c>
    </row>
    <row r="23" spans="1:3">
      <c r="A23" t="s" s="3">
        <v>225</v>
      </c>
    </row>
    <row r="24" spans="1:3">
      <c r="A24" t="s" s="4">
        <v>226</v>
      </c>
      <c r="B24" t="n" s="5">
        <v>132448</v>
      </c>
      <c r="C24" t="n" s="5">
        <v>64210</v>
      </c>
    </row>
    <row r="25" spans="1:3">
      <c r="A25" t="s" s="4">
        <v>227</v>
      </c>
      <c r="B25" t="n" s="5">
        <v>37</v>
      </c>
      <c r="C25" t="n" s="5">
        <v>1</v>
      </c>
    </row>
    <row r="26" spans="1:3">
      <c r="A26" t="s" s="4">
        <v>228</v>
      </c>
      <c r="B26" t="n" s="5">
        <v>-9</v>
      </c>
      <c r="C26" t="n" s="5">
        <v>-15</v>
      </c>
    </row>
    <row r="27" spans="1:3">
      <c r="A27" t="s" s="4">
        <v>229</v>
      </c>
      <c r="B27" t="n" s="5">
        <v>132476</v>
      </c>
      <c r="C27" t="n" s="5">
        <v>64196</v>
      </c>
    </row>
    <row r="28" spans="1:3">
      <c r="A28" t="s" s="4">
        <v>236</v>
      </c>
    </row>
    <row r="29" spans="1:3">
      <c r="A29" t="s" s="3">
        <v>225</v>
      </c>
    </row>
    <row r="30" spans="1:3">
      <c r="A30" t="s" s="4">
        <v>226</v>
      </c>
      <c r="B30" t="n" s="5">
        <v>12000</v>
      </c>
      <c r="C30" t="n" s="5">
        <v>12000</v>
      </c>
    </row>
    <row r="31" spans="1:3">
      <c r="A31" t="s" s="4">
        <v>227</v>
      </c>
      <c r="B31" t="n" s="5">
        <v>8</v>
      </c>
      <c r="C31" t="n" s="5">
        <v>0</v>
      </c>
    </row>
    <row r="32" spans="1:3">
      <c r="A32" t="s" s="4">
        <v>228</v>
      </c>
      <c r="B32" t="n" s="5">
        <v>0</v>
      </c>
      <c r="C32" t="n" s="5">
        <v>-1</v>
      </c>
    </row>
    <row r="33" spans="1:3">
      <c r="A33" t="s" s="4">
        <v>229</v>
      </c>
      <c r="B33" t="n" s="7">
        <v>12008</v>
      </c>
      <c r="C33" t="n" s="7">
        <v>119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s>
  <sheetData>
    <row r="1" spans="1:5">
      <c r="A1" t="s" s="1">
        <v>237</v>
      </c>
      <c r="B1" t="s" s="2">
        <v>1</v>
      </c>
    </row>
    <row r="2" spans="1:5">
      <c r="B2" t="s" s="2">
        <v>2</v>
      </c>
      <c r="C2" t="s" s="2">
        <v>238</v>
      </c>
      <c r="D2" t="s" s="2">
        <v>239</v>
      </c>
      <c r="E2" t="s" s="2">
        <v>68</v>
      </c>
    </row>
    <row r="3" spans="1:5">
      <c r="A3" t="s" s="3">
        <v>240</v>
      </c>
    </row>
    <row r="4" spans="1:5">
      <c r="A4" t="s" s="4">
        <v>241</v>
      </c>
      <c r="B4" t="n" s="7">
        <v>0</v>
      </c>
    </row>
    <row r="5" spans="1:5">
      <c r="A5" t="s" s="4">
        <v>242</v>
      </c>
    </row>
    <row r="6" spans="1:5">
      <c r="A6" t="s" s="3">
        <v>240</v>
      </c>
    </row>
    <row r="7" spans="1:5">
      <c r="A7" t="s" s="4">
        <v>243</v>
      </c>
      <c r="B7" t="n" s="7">
        <v>500000</v>
      </c>
      <c r="E7" t="n" s="7">
        <v>500000</v>
      </c>
    </row>
    <row r="8" spans="1:5">
      <c r="A8" t="s" s="4">
        <v>244</v>
      </c>
    </row>
    <row r="9" spans="1:5">
      <c r="A9" t="s" s="3">
        <v>240</v>
      </c>
    </row>
    <row r="10" spans="1:5">
      <c r="A10" t="s" s="4">
        <v>243</v>
      </c>
      <c r="C10" t="n" s="7">
        <v>500000</v>
      </c>
      <c r="D10" t="n" s="7">
        <v>4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5</v>
      </c>
      <c r="B1" t="s" s="2">
        <v>2</v>
      </c>
      <c r="C1" t="s" s="2">
        <v>25</v>
      </c>
    </row>
    <row r="2" spans="1:3">
      <c r="A2" t="s" s="3">
        <v>246</v>
      </c>
    </row>
    <row r="3" spans="1:3">
      <c r="A3" t="s" s="4">
        <v>247</v>
      </c>
      <c r="B3" t="n" s="7">
        <v>34968</v>
      </c>
      <c r="C3" t="n" s="7">
        <v>34968</v>
      </c>
    </row>
    <row r="4" spans="1:3">
      <c r="A4" t="s" s="4">
        <v>248</v>
      </c>
      <c r="B4" t="n" s="5">
        <v>-12970</v>
      </c>
      <c r="C4" t="n" s="5">
        <v>-7686</v>
      </c>
    </row>
    <row r="5" spans="1:3">
      <c r="A5" t="s" s="4">
        <v>249</v>
      </c>
      <c r="B5" t="n" s="5">
        <v>21998</v>
      </c>
      <c r="C5" t="n" s="5">
        <v>27282</v>
      </c>
    </row>
    <row r="6" spans="1:3">
      <c r="A6" t="s" s="4">
        <v>250</v>
      </c>
    </row>
    <row r="7" spans="1:3">
      <c r="A7" t="s" s="3">
        <v>246</v>
      </c>
    </row>
    <row r="8" spans="1:3">
      <c r="A8" t="s" s="4">
        <v>247</v>
      </c>
      <c r="B8" t="n" s="5">
        <v>29984</v>
      </c>
      <c r="C8" t="n" s="5">
        <v>29984</v>
      </c>
    </row>
    <row r="9" spans="1:3">
      <c r="A9" t="s" s="4">
        <v>248</v>
      </c>
      <c r="B9" t="n" s="5">
        <v>-8893</v>
      </c>
      <c r="C9" t="n" s="5">
        <v>-4054</v>
      </c>
    </row>
    <row r="10" spans="1:3">
      <c r="A10" t="s" s="4">
        <v>249</v>
      </c>
      <c r="B10" t="n" s="5">
        <v>21091</v>
      </c>
      <c r="C10" t="n" s="5">
        <v>25930</v>
      </c>
    </row>
    <row r="11" spans="1:3">
      <c r="A11" t="s" s="4">
        <v>251</v>
      </c>
    </row>
    <row r="12" spans="1:3">
      <c r="A12" t="s" s="3">
        <v>246</v>
      </c>
    </row>
    <row r="13" spans="1:3">
      <c r="A13" t="s" s="4">
        <v>247</v>
      </c>
      <c r="B13" t="n" s="5">
        <v>2400</v>
      </c>
      <c r="C13" t="n" s="5">
        <v>2400</v>
      </c>
    </row>
    <row r="14" spans="1:3">
      <c r="A14" t="s" s="4">
        <v>248</v>
      </c>
      <c r="B14" t="n" s="5">
        <v>-1942</v>
      </c>
      <c r="C14" t="n" s="5">
        <v>-1642</v>
      </c>
    </row>
    <row r="15" spans="1:3">
      <c r="A15" t="s" s="4">
        <v>249</v>
      </c>
      <c r="B15" t="n" s="5">
        <v>458</v>
      </c>
      <c r="C15" t="n" s="5">
        <v>758</v>
      </c>
    </row>
    <row r="16" spans="1:3">
      <c r="A16" t="s" s="4">
        <v>252</v>
      </c>
    </row>
    <row r="17" spans="1:3">
      <c r="A17" t="s" s="3">
        <v>246</v>
      </c>
    </row>
    <row r="18" spans="1:3">
      <c r="A18" t="s" s="4">
        <v>247</v>
      </c>
      <c r="B18" t="n" s="5">
        <v>320</v>
      </c>
      <c r="C18" t="n" s="5">
        <v>320</v>
      </c>
    </row>
    <row r="19" spans="1:3">
      <c r="A19" t="s" s="4">
        <v>248</v>
      </c>
      <c r="B19" t="n" s="5">
        <v>-320</v>
      </c>
      <c r="C19" t="n" s="5">
        <v>-320</v>
      </c>
    </row>
    <row r="20" spans="1:3">
      <c r="A20" t="s" s="4">
        <v>249</v>
      </c>
      <c r="B20" t="n" s="5">
        <v>0</v>
      </c>
      <c r="C20" t="n" s="5">
        <v>0</v>
      </c>
    </row>
    <row r="21" spans="1:3">
      <c r="A21" t="s" s="4">
        <v>253</v>
      </c>
    </row>
    <row r="22" spans="1:3">
      <c r="A22" t="s" s="3">
        <v>246</v>
      </c>
    </row>
    <row r="23" spans="1:3">
      <c r="A23" t="s" s="4">
        <v>247</v>
      </c>
      <c r="B23" t="n" s="5">
        <v>1654</v>
      </c>
      <c r="C23" t="n" s="5">
        <v>1654</v>
      </c>
    </row>
    <row r="24" spans="1:3">
      <c r="A24" t="s" s="4">
        <v>248</v>
      </c>
      <c r="B24" t="n" s="5">
        <v>-1205</v>
      </c>
      <c r="C24" t="n" s="5">
        <v>-1060</v>
      </c>
    </row>
    <row r="25" spans="1:3">
      <c r="A25" t="s" s="4">
        <v>249</v>
      </c>
      <c r="B25" t="n" s="5">
        <v>449</v>
      </c>
      <c r="C25" t="n" s="5">
        <v>594</v>
      </c>
    </row>
    <row r="26" spans="1:3">
      <c r="A26" t="s" s="4">
        <v>254</v>
      </c>
    </row>
    <row r="27" spans="1:3">
      <c r="A27" t="s" s="3">
        <v>246</v>
      </c>
    </row>
    <row r="28" spans="1:3">
      <c r="A28" t="s" s="4">
        <v>247</v>
      </c>
      <c r="B28" t="n" s="5">
        <v>610</v>
      </c>
      <c r="C28" t="n" s="5">
        <v>610</v>
      </c>
    </row>
    <row r="29" spans="1:3">
      <c r="A29" t="s" s="4">
        <v>248</v>
      </c>
      <c r="B29" t="n" s="5">
        <v>-610</v>
      </c>
      <c r="C29" t="n" s="5">
        <v>-610</v>
      </c>
    </row>
    <row r="30" spans="1:3">
      <c r="A30" t="s" s="4">
        <v>249</v>
      </c>
      <c r="B30" t="n" s="7">
        <v>0</v>
      </c>
      <c r="C30" t="n"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55</v>
      </c>
      <c r="B1" t="s" s="2">
        <v>67</v>
      </c>
      <c r="D1" t="s" s="2">
        <v>1</v>
      </c>
    </row>
    <row r="2" spans="1:6">
      <c r="B2" t="s" s="2">
        <v>2</v>
      </c>
      <c r="C2" t="s" s="2">
        <v>68</v>
      </c>
      <c r="D2" t="s" s="2">
        <v>2</v>
      </c>
      <c r="E2" t="s" s="2">
        <v>68</v>
      </c>
      <c r="F2" t="s" s="2">
        <v>25</v>
      </c>
    </row>
    <row r="3" spans="1:6">
      <c r="A3" t="s" s="3">
        <v>256</v>
      </c>
    </row>
    <row r="4" spans="1:6">
      <c r="A4" t="n" s="5">
        <v>2015</v>
      </c>
      <c r="B4" t="n" s="7">
        <v>5285</v>
      </c>
      <c r="D4" t="n" s="7">
        <v>5285</v>
      </c>
    </row>
    <row r="5" spans="1:6">
      <c r="A5" t="n" s="5">
        <v>2016</v>
      </c>
      <c r="B5" t="n" s="5">
        <v>9282</v>
      </c>
      <c r="D5" t="n" s="5">
        <v>9282</v>
      </c>
    </row>
    <row r="6" spans="1:6">
      <c r="A6" t="n" s="5">
        <v>2017</v>
      </c>
      <c r="B6" t="n" s="5">
        <v>7431</v>
      </c>
      <c r="D6" t="n" s="5">
        <v>7431</v>
      </c>
    </row>
    <row r="7" spans="1:6">
      <c r="A7" t="s" s="4">
        <v>249</v>
      </c>
      <c r="B7" t="n" s="5">
        <v>21998</v>
      </c>
      <c r="D7" t="n" s="5">
        <v>21998</v>
      </c>
      <c r="F7" t="n" s="7">
        <v>27282</v>
      </c>
    </row>
    <row r="8" spans="1:6">
      <c r="A8" t="s" s="4">
        <v>257</v>
      </c>
    </row>
    <row r="9" spans="1:6">
      <c r="A9" t="s" s="3">
        <v>256</v>
      </c>
    </row>
    <row r="10" spans="1:6">
      <c r="A10" t="s" s="4">
        <v>258</v>
      </c>
      <c r="B10" t="n" s="5">
        <v>2500</v>
      </c>
      <c r="C10" t="n" s="7">
        <v>300</v>
      </c>
      <c r="D10" t="n" s="5">
        <v>5000</v>
      </c>
      <c r="E10" t="n" s="7">
        <v>600</v>
      </c>
    </row>
    <row r="11" spans="1:6">
      <c r="A11" t="n" s="5">
        <v>2015</v>
      </c>
      <c r="B11" t="n" s="5">
        <v>5000</v>
      </c>
      <c r="D11" t="n" s="5">
        <v>5000</v>
      </c>
    </row>
    <row r="12" spans="1:6">
      <c r="A12" t="n" s="5">
        <v>2016</v>
      </c>
      <c r="B12" t="n" s="5">
        <v>9100</v>
      </c>
      <c r="D12" t="n" s="5">
        <v>9100</v>
      </c>
    </row>
    <row r="13" spans="1:6">
      <c r="A13" t="n" s="5">
        <v>2017</v>
      </c>
      <c r="B13" t="n" s="5">
        <v>7400</v>
      </c>
      <c r="D13" t="n" s="5">
        <v>7400</v>
      </c>
    </row>
    <row r="14" spans="1:6">
      <c r="A14" t="s" s="4">
        <v>259</v>
      </c>
    </row>
    <row r="15" spans="1:6">
      <c r="A15" t="s" s="3">
        <v>256</v>
      </c>
    </row>
    <row r="16" spans="1:6">
      <c r="A16" t="s" s="4">
        <v>258</v>
      </c>
      <c r="B16" t="n" s="7">
        <v>2600</v>
      </c>
      <c r="C16" t="n" s="7">
        <v>500</v>
      </c>
      <c r="D16" t="n" s="7">
        <v>5300</v>
      </c>
      <c r="E16" t="n" s="7">
        <v>11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r="A1" t="s" s="1">
        <v>260</v>
      </c>
      <c r="B1" t="s" s="2">
        <v>1</v>
      </c>
      <c r="C1" t="s" s="2">
        <v>261</v>
      </c>
    </row>
    <row r="2" spans="1:3">
      <c r="B2" t="s" s="2">
        <v>2</v>
      </c>
      <c r="C2" t="s" s="2">
        <v>25</v>
      </c>
    </row>
    <row r="3" spans="1:3">
      <c r="A3" t="s" s="3">
        <v>145</v>
      </c>
    </row>
    <row r="4" spans="1:3">
      <c r="A4" t="s" s="4">
        <v>262</v>
      </c>
      <c r="B4" t="n" s="7">
        <v>0</v>
      </c>
      <c r="C4" t="n" s="7">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3</v>
      </c>
      <c r="B1" t="s" s="2">
        <v>2</v>
      </c>
      <c r="C1" t="s" s="2">
        <v>25</v>
      </c>
    </row>
    <row r="2" spans="1:3">
      <c r="A2" t="s" s="3">
        <v>264</v>
      </c>
    </row>
    <row r="3" spans="1:3">
      <c r="A3" t="s" s="4">
        <v>265</v>
      </c>
      <c r="B3" t="n" s="7">
        <v>210031</v>
      </c>
      <c r="C3" t="n" s="7">
        <v>209753</v>
      </c>
    </row>
    <row r="4" spans="1:3">
      <c r="A4" t="s" s="4">
        <v>266</v>
      </c>
    </row>
    <row r="5" spans="1:3">
      <c r="A5" t="s" s="3">
        <v>264</v>
      </c>
    </row>
    <row r="6" spans="1:3">
      <c r="A6" t="s" s="4">
        <v>267</v>
      </c>
      <c r="B6" t="n" s="5">
        <v>33232</v>
      </c>
      <c r="C6" t="n" s="5">
        <v>90569</v>
      </c>
    </row>
    <row r="7" spans="1:3">
      <c r="A7" t="s" s="4">
        <v>243</v>
      </c>
      <c r="B7" t="n" s="5">
        <v>500</v>
      </c>
      <c r="C7" t="n" s="5">
        <v>500</v>
      </c>
    </row>
    <row r="8" spans="1:3">
      <c r="A8" t="s" s="4">
        <v>26</v>
      </c>
      <c r="B8" t="n" s="5">
        <v>210531</v>
      </c>
      <c r="C8" t="n" s="5">
        <v>210253</v>
      </c>
    </row>
    <row r="9" spans="1:3">
      <c r="A9" t="s" s="4">
        <v>268</v>
      </c>
    </row>
    <row r="10" spans="1:3">
      <c r="A10" t="s" s="3">
        <v>264</v>
      </c>
    </row>
    <row r="11" spans="1:3">
      <c r="A11" t="s" s="4">
        <v>267</v>
      </c>
      <c r="B11" t="n" s="5">
        <v>33232</v>
      </c>
      <c r="C11" t="n" s="5">
        <v>90569</v>
      </c>
    </row>
    <row r="12" spans="1:3">
      <c r="A12" t="s" s="4">
        <v>243</v>
      </c>
      <c r="B12" t="n" s="5">
        <v>0</v>
      </c>
      <c r="C12" t="n" s="5">
        <v>0</v>
      </c>
    </row>
    <row r="13" spans="1:3">
      <c r="A13" t="s" s="4">
        <v>26</v>
      </c>
      <c r="B13" t="n" s="5">
        <v>33232</v>
      </c>
      <c r="C13" t="n" s="5">
        <v>90569</v>
      </c>
    </row>
    <row r="14" spans="1:3">
      <c r="A14" t="s" s="4">
        <v>269</v>
      </c>
    </row>
    <row r="15" spans="1:3">
      <c r="A15" t="s" s="3">
        <v>264</v>
      </c>
    </row>
    <row r="16" spans="1:3">
      <c r="A16" t="s" s="4">
        <v>267</v>
      </c>
      <c r="B16" t="n" s="5">
        <v>0</v>
      </c>
      <c r="C16" t="n" s="5">
        <v>0</v>
      </c>
    </row>
    <row r="17" spans="1:3">
      <c r="A17" t="s" s="4">
        <v>243</v>
      </c>
      <c r="B17" t="n" s="5">
        <v>0</v>
      </c>
      <c r="C17" t="n" s="5">
        <v>0</v>
      </c>
    </row>
    <row r="18" spans="1:3">
      <c r="A18" t="s" s="4">
        <v>26</v>
      </c>
      <c r="B18" t="n" s="5">
        <v>176799</v>
      </c>
      <c r="C18" t="n" s="5">
        <v>119184</v>
      </c>
    </row>
    <row r="19" spans="1:3">
      <c r="A19" t="s" s="4">
        <v>270</v>
      </c>
    </row>
    <row r="20" spans="1:3">
      <c r="A20" t="s" s="3">
        <v>264</v>
      </c>
    </row>
    <row r="21" spans="1:3">
      <c r="A21" t="s" s="4">
        <v>267</v>
      </c>
      <c r="B21" t="n" s="5">
        <v>0</v>
      </c>
      <c r="C21" t="n" s="5">
        <v>0</v>
      </c>
    </row>
    <row r="22" spans="1:3">
      <c r="A22" t="s" s="4">
        <v>243</v>
      </c>
      <c r="B22" t="n" s="5">
        <v>500</v>
      </c>
      <c r="C22" t="n" s="5">
        <v>500</v>
      </c>
    </row>
    <row r="23" spans="1:3">
      <c r="A23" t="s" s="4">
        <v>26</v>
      </c>
      <c r="B23" t="n" s="5">
        <v>500</v>
      </c>
      <c r="C23" t="n" s="5">
        <v>500</v>
      </c>
    </row>
    <row r="24" spans="1:3">
      <c r="A24" t="s" s="4">
        <v>234</v>
      </c>
    </row>
    <row r="25" spans="1:3">
      <c r="A25" t="s" s="3">
        <v>264</v>
      </c>
    </row>
    <row r="26" spans="1:3">
      <c r="A26" t="s" s="4">
        <v>265</v>
      </c>
      <c r="B26" t="n" s="5">
        <v>32315</v>
      </c>
      <c r="C26" t="n" s="5">
        <v>42989</v>
      </c>
    </row>
    <row r="27" spans="1:3">
      <c r="A27" t="s" s="4">
        <v>271</v>
      </c>
    </row>
    <row r="28" spans="1:3">
      <c r="A28" t="s" s="3">
        <v>264</v>
      </c>
    </row>
    <row r="29" spans="1:3">
      <c r="A29" t="s" s="4">
        <v>265</v>
      </c>
      <c r="B29" t="n" s="5">
        <v>32315</v>
      </c>
      <c r="C29" t="n" s="5">
        <v>42989</v>
      </c>
    </row>
    <row r="30" spans="1:3">
      <c r="A30" t="s" s="4">
        <v>272</v>
      </c>
    </row>
    <row r="31" spans="1:3">
      <c r="A31" t="s" s="3">
        <v>264</v>
      </c>
    </row>
    <row r="32" spans="1:3">
      <c r="A32" t="s" s="4">
        <v>265</v>
      </c>
      <c r="B32" t="n" s="5">
        <v>0</v>
      </c>
      <c r="C32" t="n" s="5">
        <v>0</v>
      </c>
    </row>
    <row r="33" spans="1:3">
      <c r="A33" t="s" s="4">
        <v>273</v>
      </c>
    </row>
    <row r="34" spans="1:3">
      <c r="A34" t="s" s="3">
        <v>264</v>
      </c>
    </row>
    <row r="35" spans="1:3">
      <c r="A35" t="s" s="4">
        <v>265</v>
      </c>
      <c r="B35" t="n" s="5">
        <v>32315</v>
      </c>
      <c r="C35" t="n" s="5">
        <v>42989</v>
      </c>
    </row>
    <row r="36" spans="1:3">
      <c r="A36" t="s" s="4">
        <v>274</v>
      </c>
    </row>
    <row r="37" spans="1:3">
      <c r="A37" t="s" s="3">
        <v>264</v>
      </c>
    </row>
    <row r="38" spans="1:3">
      <c r="A38" t="s" s="4">
        <v>265</v>
      </c>
      <c r="B38" t="n" s="5">
        <v>0</v>
      </c>
      <c r="C38" t="n" s="5">
        <v>0</v>
      </c>
    </row>
    <row r="39" spans="1:3">
      <c r="A39" t="s" s="4">
        <v>235</v>
      </c>
    </row>
    <row r="40" spans="1:3">
      <c r="A40" t="s" s="3">
        <v>264</v>
      </c>
    </row>
    <row r="41" spans="1:3">
      <c r="A41" t="s" s="4">
        <v>265</v>
      </c>
      <c r="B41" t="n" s="5">
        <v>132476</v>
      </c>
      <c r="C41" t="n" s="5">
        <v>64196</v>
      </c>
    </row>
    <row r="42" spans="1:3">
      <c r="A42" t="s" s="4">
        <v>275</v>
      </c>
    </row>
    <row r="43" spans="1:3">
      <c r="A43" t="s" s="3">
        <v>264</v>
      </c>
    </row>
    <row r="44" spans="1:3">
      <c r="A44" t="s" s="4">
        <v>265</v>
      </c>
      <c r="B44" t="n" s="5">
        <v>132476</v>
      </c>
      <c r="C44" t="n" s="5">
        <v>64196</v>
      </c>
    </row>
    <row r="45" spans="1:3">
      <c r="A45" t="s" s="4">
        <v>276</v>
      </c>
    </row>
    <row r="46" spans="1:3">
      <c r="A46" t="s" s="3">
        <v>264</v>
      </c>
    </row>
    <row r="47" spans="1:3">
      <c r="A47" t="s" s="4">
        <v>265</v>
      </c>
      <c r="B47" t="n" s="5">
        <v>0</v>
      </c>
      <c r="C47" t="n" s="5">
        <v>0</v>
      </c>
    </row>
    <row r="48" spans="1:3">
      <c r="A48" t="s" s="4">
        <v>277</v>
      </c>
    </row>
    <row r="49" spans="1:3">
      <c r="A49" t="s" s="3">
        <v>264</v>
      </c>
    </row>
    <row r="50" spans="1:3">
      <c r="A50" t="s" s="4">
        <v>265</v>
      </c>
      <c r="B50" t="n" s="5">
        <v>132476</v>
      </c>
      <c r="C50" t="n" s="5">
        <v>64196</v>
      </c>
    </row>
    <row r="51" spans="1:3">
      <c r="A51" t="s" s="4">
        <v>278</v>
      </c>
    </row>
    <row r="52" spans="1:3">
      <c r="A52" t="s" s="3">
        <v>264</v>
      </c>
    </row>
    <row r="53" spans="1:3">
      <c r="A53" t="s" s="4">
        <v>265</v>
      </c>
      <c r="B53" t="n" s="5">
        <v>0</v>
      </c>
      <c r="C53" t="n" s="5">
        <v>0</v>
      </c>
    </row>
    <row r="54" spans="1:3">
      <c r="A54" t="s" s="4">
        <v>236</v>
      </c>
    </row>
    <row r="55" spans="1:3">
      <c r="A55" t="s" s="3">
        <v>264</v>
      </c>
    </row>
    <row r="56" spans="1:3">
      <c r="A56" t="s" s="4">
        <v>265</v>
      </c>
      <c r="B56" t="n" s="5">
        <v>12008</v>
      </c>
      <c r="C56" t="n" s="5">
        <v>11999</v>
      </c>
    </row>
    <row r="57" spans="1:3">
      <c r="A57" t="s" s="4">
        <v>279</v>
      </c>
    </row>
    <row r="58" spans="1:3">
      <c r="A58" t="s" s="3">
        <v>264</v>
      </c>
    </row>
    <row r="59" spans="1:3">
      <c r="A59" t="s" s="4">
        <v>265</v>
      </c>
      <c r="B59" t="n" s="5">
        <v>12008</v>
      </c>
      <c r="C59" t="n" s="5">
        <v>11999</v>
      </c>
    </row>
    <row r="60" spans="1:3">
      <c r="A60" t="s" s="4">
        <v>280</v>
      </c>
    </row>
    <row r="61" spans="1:3">
      <c r="A61" t="s" s="3">
        <v>264</v>
      </c>
    </row>
    <row r="62" spans="1:3">
      <c r="A62" t="s" s="4">
        <v>265</v>
      </c>
      <c r="B62" t="n" s="5">
        <v>0</v>
      </c>
      <c r="C62" t="n" s="5">
        <v>0</v>
      </c>
    </row>
    <row r="63" spans="1:3">
      <c r="A63" t="s" s="4">
        <v>281</v>
      </c>
    </row>
    <row r="64" spans="1:3">
      <c r="A64" t="s" s="3">
        <v>264</v>
      </c>
    </row>
    <row r="65" spans="1:3">
      <c r="A65" t="s" s="4">
        <v>265</v>
      </c>
      <c r="B65" t="n" s="5">
        <v>12008</v>
      </c>
      <c r="C65" t="n" s="5">
        <v>11999</v>
      </c>
    </row>
    <row r="66" spans="1:3">
      <c r="A66" t="s" s="4">
        <v>282</v>
      </c>
    </row>
    <row r="67" spans="1:3">
      <c r="A67" t="s" s="3">
        <v>264</v>
      </c>
    </row>
    <row r="68" spans="1:3">
      <c r="A68" t="s" s="4">
        <v>265</v>
      </c>
      <c r="B68" t="n" s="7">
        <v>0</v>
      </c>
      <c r="C68" t="n"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283</v>
      </c>
      <c r="B1" t="s" s="2">
        <v>1</v>
      </c>
    </row>
    <row r="2" spans="1:2">
      <c r="B2" t="s" s="2">
        <v>284</v>
      </c>
    </row>
    <row r="3" spans="1:2">
      <c r="A3" t="s" s="3">
        <v>285</v>
      </c>
    </row>
    <row r="4" spans="1:2">
      <c r="A4" t="s" s="4">
        <v>286</v>
      </c>
      <c r="B4" t="n" s="7">
        <v>500</v>
      </c>
    </row>
    <row r="5" spans="1:2">
      <c r="A5" t="s" s="4">
        <v>287</v>
      </c>
      <c r="B5" t="n" s="5">
        <v>0</v>
      </c>
    </row>
    <row r="6" spans="1:2">
      <c r="A6" t="s" s="4">
        <v>288</v>
      </c>
      <c r="B6" t="n" s="7">
        <v>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9</v>
      </c>
      <c r="B1" t="s" s="2">
        <v>2</v>
      </c>
      <c r="C1" t="s" s="2">
        <v>25</v>
      </c>
    </row>
    <row r="2" spans="1:3">
      <c r="A2" t="s" s="3">
        <v>148</v>
      </c>
    </row>
    <row r="3" spans="1:3">
      <c r="A3" t="s" s="4">
        <v>290</v>
      </c>
      <c r="B3" t="n" s="10">
        <v>33.2</v>
      </c>
      <c r="C3" t="n" s="10">
        <v>90.59999999999999</v>
      </c>
    </row>
    <row r="4" spans="1:3">
      <c r="A4" t="s" s="4">
        <v>291</v>
      </c>
      <c r="B4" t="n" s="10">
        <v>25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21"/>
  </cols>
  <sheetData>
    <row r="1" spans="1:4">
      <c r="A1" t="s" s="1">
        <v>292</v>
      </c>
      <c r="B1" t="s" s="2">
        <v>293</v>
      </c>
      <c r="C1" t="s" s="2">
        <v>284</v>
      </c>
      <c r="D1" t="s" s="2">
        <v>294</v>
      </c>
    </row>
    <row r="2" spans="1:4">
      <c r="A2" t="s" s="3">
        <v>295</v>
      </c>
    </row>
    <row r="3" spans="1:4">
      <c r="A3" t="s" s="4">
        <v>296</v>
      </c>
      <c r="B3" t="n" s="9">
        <v>54.04</v>
      </c>
    </row>
    <row r="4" spans="1:4">
      <c r="A4" t="s" s="4">
        <v>297</v>
      </c>
      <c r="B4" t="n" s="7">
        <v>49500000</v>
      </c>
    </row>
    <row r="5" spans="1:4">
      <c r="A5" t="s" s="4">
        <v>298</v>
      </c>
      <c r="B5" t="n" s="7">
        <v>23200000</v>
      </c>
    </row>
    <row r="6" spans="1:4">
      <c r="A6" t="s" s="4">
        <v>299</v>
      </c>
      <c r="B6" t="n" s="5">
        <v>4700000</v>
      </c>
    </row>
    <row r="7" spans="1:4">
      <c r="A7" t="s" s="4">
        <v>300</v>
      </c>
      <c r="B7" t="n" s="5">
        <v>4700000</v>
      </c>
    </row>
    <row r="8" spans="1:4">
      <c r="A8" t="s" s="4">
        <v>301</v>
      </c>
      <c r="B8" t="n" s="9">
        <v>80.06</v>
      </c>
    </row>
    <row r="9" spans="1:4">
      <c r="A9" t="s" s="4">
        <v>220</v>
      </c>
    </row>
    <row r="10" spans="1:4">
      <c r="A10" t="s" s="3">
        <v>295</v>
      </c>
    </row>
    <row r="11" spans="1:4">
      <c r="A11" t="s" s="4">
        <v>302</v>
      </c>
      <c r="B11" t="n" s="7">
        <v>253000000</v>
      </c>
    </row>
    <row r="12" spans="1:4">
      <c r="A12" t="s" s="4">
        <v>303</v>
      </c>
      <c r="B12" t="s" s="4">
        <v>304</v>
      </c>
    </row>
    <row r="13" spans="1:4">
      <c r="A13" t="s" s="4">
        <v>305</v>
      </c>
      <c r="B13" t="n" s="11">
        <v>18.5046</v>
      </c>
    </row>
    <row r="14" spans="1:4">
      <c r="A14" t="s" s="4">
        <v>306</v>
      </c>
      <c r="B14" t="n" s="7">
        <v>214300000</v>
      </c>
      <c r="C14" t="n" s="7">
        <v>228792000</v>
      </c>
    </row>
    <row r="15" spans="1:4">
      <c r="A15" t="s" s="4">
        <v>307</v>
      </c>
      <c r="B15" t="n" s="5">
        <v>38700000</v>
      </c>
    </row>
    <row r="16" spans="1:4">
      <c r="A16" t="s" s="4">
        <v>308</v>
      </c>
      <c r="B16" t="n" s="5">
        <v>7300000</v>
      </c>
    </row>
    <row r="17" spans="1:4">
      <c r="A17" t="s" s="4">
        <v>309</v>
      </c>
      <c r="B17" t="n" s="5">
        <v>6200000</v>
      </c>
    </row>
    <row r="18" spans="1:4">
      <c r="A18" t="s" s="4">
        <v>310</v>
      </c>
      <c r="B18" t="n" s="5">
        <v>1100000</v>
      </c>
    </row>
    <row r="19" spans="1:4">
      <c r="A19" t="s" s="4">
        <v>311</v>
      </c>
      <c r="B19" t="n" s="7">
        <v>246000000</v>
      </c>
    </row>
    <row r="20" spans="1:4">
      <c r="A20" t="s" s="4">
        <v>312</v>
      </c>
    </row>
    <row r="21" spans="1:4">
      <c r="A21" t="s" s="3">
        <v>295</v>
      </c>
    </row>
    <row r="22" spans="1:4">
      <c r="A22" t="s" s="4">
        <v>313</v>
      </c>
      <c r="C22" t="n" s="7">
        <v>100000</v>
      </c>
      <c r="D22" t="n" s="7">
        <v>400000</v>
      </c>
    </row>
    <row r="23" spans="1:4">
      <c r="A23" t="s" s="4">
        <v>314</v>
      </c>
    </row>
    <row r="24" spans="1:4">
      <c r="A24" t="s" s="3">
        <v>295</v>
      </c>
    </row>
    <row r="25" spans="1:4">
      <c r="A25" t="s" s="4">
        <v>315</v>
      </c>
      <c r="B25" t="n" s="5">
        <v>20</v>
      </c>
    </row>
    <row r="26" spans="1:4">
      <c r="A26" t="s" s="4">
        <v>316</v>
      </c>
      <c r="B26" t="s" s="4">
        <v>317</v>
      </c>
    </row>
    <row r="27" spans="1:4">
      <c r="A27" t="s" s="4">
        <v>318</v>
      </c>
      <c r="B27" t="s" s="4">
        <v>319</v>
      </c>
    </row>
    <row r="28" spans="1:4">
      <c r="A28" t="s" s="4">
        <v>320</v>
      </c>
    </row>
    <row r="29" spans="1:4">
      <c r="A29" t="s" s="3">
        <v>295</v>
      </c>
    </row>
    <row r="30" spans="1:4">
      <c r="A30" t="s" s="4">
        <v>321</v>
      </c>
      <c r="B30" t="n" s="5">
        <v>5</v>
      </c>
    </row>
    <row r="31" spans="1:4">
      <c r="A31" t="s" s="4">
        <v>316</v>
      </c>
      <c r="B31" t="s" s="4">
        <v>322</v>
      </c>
    </row>
    <row r="32" spans="1:4">
      <c r="A32" t="s" s="4">
        <v>318</v>
      </c>
      <c r="B32" t="s" s="4">
        <v>3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3">
        <v>69</v>
      </c>
    </row>
    <row r="4" spans="1:5">
      <c r="A4" t="s" s="4">
        <v>70</v>
      </c>
      <c r="B4" t="n" s="7">
        <v>82563</v>
      </c>
      <c r="C4" t="n" s="7">
        <v>61468</v>
      </c>
      <c r="D4" t="n" s="7">
        <v>156518</v>
      </c>
      <c r="E4" t="n" s="7">
        <v>118877</v>
      </c>
    </row>
    <row r="5" spans="1:5">
      <c r="A5" t="s" s="4">
        <v>71</v>
      </c>
      <c r="B5" t="n" s="5">
        <v>27893</v>
      </c>
      <c r="C5" t="n" s="5">
        <v>17409</v>
      </c>
      <c r="D5" t="n" s="5">
        <v>52555</v>
      </c>
      <c r="E5" t="n" s="5">
        <v>34813</v>
      </c>
    </row>
    <row r="6" spans="1:5">
      <c r="A6" t="s" s="4">
        <v>72</v>
      </c>
      <c r="B6" t="n" s="5">
        <v>54670</v>
      </c>
      <c r="C6" t="n" s="5">
        <v>44059</v>
      </c>
      <c r="D6" t="n" s="5">
        <v>103963</v>
      </c>
      <c r="E6" t="n" s="5">
        <v>84064</v>
      </c>
    </row>
    <row r="7" spans="1:5">
      <c r="A7" t="s" s="3">
        <v>73</v>
      </c>
    </row>
    <row r="8" spans="1:5">
      <c r="A8" t="s" s="4">
        <v>74</v>
      </c>
      <c r="B8" t="n" s="5">
        <v>51446</v>
      </c>
      <c r="C8" t="n" s="5">
        <v>39608</v>
      </c>
      <c r="D8" t="n" s="5">
        <v>97404</v>
      </c>
      <c r="E8" t="n" s="5">
        <v>74747</v>
      </c>
    </row>
    <row r="9" spans="1:5">
      <c r="A9" t="s" s="4">
        <v>75</v>
      </c>
      <c r="B9" t="n" s="5">
        <v>9983</v>
      </c>
      <c r="C9" t="n" s="5">
        <v>6900</v>
      </c>
      <c r="D9" t="n" s="5">
        <v>19750</v>
      </c>
      <c r="E9" t="n" s="5">
        <v>13783</v>
      </c>
    </row>
    <row r="10" spans="1:5">
      <c r="A10" t="s" s="4">
        <v>76</v>
      </c>
      <c r="B10" t="n" s="5">
        <v>12260</v>
      </c>
      <c r="C10" t="n" s="5">
        <v>10455</v>
      </c>
      <c r="D10" t="n" s="5">
        <v>23351</v>
      </c>
      <c r="E10" t="n" s="5">
        <v>20909</v>
      </c>
    </row>
    <row r="11" spans="1:5">
      <c r="A11" t="s" s="4">
        <v>77</v>
      </c>
      <c r="B11" t="n" s="5">
        <v>150</v>
      </c>
      <c r="C11" t="n" s="5">
        <v>213</v>
      </c>
      <c r="D11" t="n" s="5">
        <v>300</v>
      </c>
      <c r="E11" t="n" s="5">
        <v>464</v>
      </c>
    </row>
    <row r="12" spans="1:5">
      <c r="A12" t="s" s="4">
        <v>78</v>
      </c>
      <c r="B12" t="n" s="5">
        <v>73839</v>
      </c>
      <c r="C12" t="n" s="5">
        <v>57176</v>
      </c>
      <c r="D12" t="n" s="5">
        <v>140805</v>
      </c>
      <c r="E12" t="n" s="5">
        <v>109903</v>
      </c>
    </row>
    <row r="13" spans="1:5">
      <c r="A13" t="s" s="4">
        <v>79</v>
      </c>
      <c r="B13" t="n" s="5">
        <v>-19169</v>
      </c>
      <c r="C13" t="n" s="5">
        <v>-13117</v>
      </c>
      <c r="D13" t="n" s="5">
        <v>-36842</v>
      </c>
      <c r="E13" t="n" s="5">
        <v>-25839</v>
      </c>
    </row>
    <row r="14" spans="1:5">
      <c r="A14" t="s" s="3">
        <v>80</v>
      </c>
    </row>
    <row r="15" spans="1:5">
      <c r="A15" t="s" s="4">
        <v>81</v>
      </c>
      <c r="B15" t="n" s="5">
        <v>202</v>
      </c>
      <c r="C15" t="n" s="5">
        <v>190</v>
      </c>
      <c r="D15" t="n" s="5">
        <v>372</v>
      </c>
      <c r="E15" t="n" s="5">
        <v>413</v>
      </c>
    </row>
    <row r="16" spans="1:5">
      <c r="A16" t="s" s="4">
        <v>82</v>
      </c>
      <c r="B16" t="n" s="5">
        <v>-3114</v>
      </c>
      <c r="C16" t="n" s="5">
        <v>-3028</v>
      </c>
      <c r="D16" t="n" s="5">
        <v>-6205</v>
      </c>
      <c r="E16" t="n" s="5">
        <v>-6038</v>
      </c>
    </row>
    <row r="17" spans="1:5">
      <c r="A17" t="s" s="4">
        <v>83</v>
      </c>
      <c r="B17" t="n" s="5">
        <v>-801</v>
      </c>
      <c r="C17" t="n" s="5">
        <v>-477</v>
      </c>
      <c r="D17" t="n" s="5">
        <v>-3191</v>
      </c>
      <c r="E17" t="n" s="5">
        <v>-605</v>
      </c>
    </row>
    <row r="18" spans="1:5">
      <c r="A18" t="s" s="4">
        <v>84</v>
      </c>
      <c r="B18" t="n" s="5">
        <v>-3713</v>
      </c>
      <c r="C18" t="n" s="5">
        <v>-3315</v>
      </c>
      <c r="D18" t="n" s="5">
        <v>-9024</v>
      </c>
      <c r="E18" t="n" s="5">
        <v>-6230</v>
      </c>
    </row>
    <row r="19" spans="1:5">
      <c r="A19" t="s" s="4">
        <v>85</v>
      </c>
      <c r="B19" t="n" s="5">
        <v>-22882</v>
      </c>
      <c r="C19" t="n" s="5">
        <v>-16432</v>
      </c>
      <c r="D19" t="n" s="5">
        <v>-45866</v>
      </c>
      <c r="E19" t="n" s="5">
        <v>-32069</v>
      </c>
    </row>
    <row r="20" spans="1:5">
      <c r="A20" t="s" s="4">
        <v>86</v>
      </c>
      <c r="B20" t="n" s="5">
        <v>-380</v>
      </c>
      <c r="C20" t="n" s="5">
        <v>-200</v>
      </c>
      <c r="D20" t="n" s="5">
        <v>-658</v>
      </c>
      <c r="E20" t="n" s="5">
        <v>-353</v>
      </c>
    </row>
    <row r="21" spans="1:5">
      <c r="A21" t="s" s="4">
        <v>87</v>
      </c>
      <c r="B21" t="n" s="7">
        <v>-23262</v>
      </c>
      <c r="C21" t="n" s="7">
        <v>-16632</v>
      </c>
      <c r="D21" t="n" s="7">
        <v>-46524</v>
      </c>
      <c r="E21" t="n" s="7">
        <v>-32422</v>
      </c>
    </row>
    <row r="22" spans="1:5">
      <c r="A22" t="s" s="4">
        <v>88</v>
      </c>
      <c r="B22" t="n" s="9">
        <v>-0.43</v>
      </c>
      <c r="C22" t="n" s="9">
        <v>-0.31</v>
      </c>
      <c r="D22" t="n" s="9">
        <v>-0.86</v>
      </c>
      <c r="E22" t="n" s="9">
        <v>-0.61</v>
      </c>
    </row>
    <row r="23" spans="1:5">
      <c r="A23" t="s" s="4">
        <v>89</v>
      </c>
      <c r="B23" t="n" s="5">
        <v>53987</v>
      </c>
      <c r="C23" t="n" s="5">
        <v>53197</v>
      </c>
      <c r="D23" t="n" s="5">
        <v>53886</v>
      </c>
      <c r="E23" t="n" s="5">
        <v>529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4</v>
      </c>
      <c r="B1" t="s" s="2">
        <v>2</v>
      </c>
      <c r="C1" t="s" s="2">
        <v>325</v>
      </c>
    </row>
    <row r="2" spans="1:3">
      <c r="A2" t="s" s="3">
        <v>295</v>
      </c>
    </row>
    <row r="3" spans="1:3">
      <c r="A3" t="s" s="4">
        <v>326</v>
      </c>
      <c r="B3" t="n" s="7">
        <v>253000</v>
      </c>
    </row>
    <row r="4" spans="1:3">
      <c r="A4" t="s" s="4">
        <v>327</v>
      </c>
      <c r="B4" t="n" s="5">
        <v>-24208</v>
      </c>
    </row>
    <row r="5" spans="1:3">
      <c r="A5" t="s" s="4">
        <v>328</v>
      </c>
      <c r="B5" t="n" s="7">
        <v>228792</v>
      </c>
      <c r="C5" t="n" s="7">
        <v>2143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9</v>
      </c>
      <c r="B1" t="s" s="2">
        <v>67</v>
      </c>
      <c r="D1" t="s" s="2">
        <v>1</v>
      </c>
    </row>
    <row r="2" spans="1:5">
      <c r="B2" t="s" s="2">
        <v>2</v>
      </c>
      <c r="C2" t="s" s="2">
        <v>68</v>
      </c>
      <c r="D2" t="s" s="2">
        <v>2</v>
      </c>
      <c r="E2" t="s" s="2">
        <v>68</v>
      </c>
    </row>
    <row r="3" spans="1:5">
      <c r="A3" t="s" s="3">
        <v>330</v>
      </c>
    </row>
    <row r="4" spans="1:5">
      <c r="A4" t="s" s="4">
        <v>331</v>
      </c>
      <c r="B4" t="n" s="7">
        <v>949</v>
      </c>
      <c r="C4" t="n" s="7">
        <v>949</v>
      </c>
      <c r="D4" t="n" s="7">
        <v>1898</v>
      </c>
      <c r="E4" t="n" s="7">
        <v>1898</v>
      </c>
    </row>
    <row r="5" spans="1:5">
      <c r="A5" t="s" s="4">
        <v>332</v>
      </c>
      <c r="B5" t="n" s="5">
        <v>299</v>
      </c>
      <c r="C5" t="n" s="5">
        <v>284</v>
      </c>
      <c r="D5" t="n" s="5">
        <v>594</v>
      </c>
      <c r="E5" t="n" s="5">
        <v>565</v>
      </c>
    </row>
    <row r="6" spans="1:5">
      <c r="A6" t="s" s="4">
        <v>333</v>
      </c>
      <c r="B6" t="n" s="5">
        <v>1860</v>
      </c>
      <c r="C6" t="n" s="5">
        <v>1771</v>
      </c>
      <c r="D6" t="n" s="5">
        <v>3698</v>
      </c>
      <c r="E6" t="n" s="5">
        <v>3520</v>
      </c>
    </row>
    <row r="7" spans="1:5">
      <c r="A7" t="s" s="4">
        <v>334</v>
      </c>
      <c r="B7" t="n" s="7">
        <v>3108</v>
      </c>
      <c r="C7" t="n" s="7">
        <v>3004</v>
      </c>
      <c r="D7" t="n" s="7">
        <v>6190</v>
      </c>
      <c r="E7" t="n" s="7">
        <v>59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s>
  <sheetData>
    <row r="1" spans="1:4">
      <c r="A1" t="s" s="1">
        <v>335</v>
      </c>
      <c r="B1" t="s" s="2">
        <v>336</v>
      </c>
      <c r="C1" t="s" s="2">
        <v>1</v>
      </c>
      <c r="D1" t="s" s="2">
        <v>261</v>
      </c>
    </row>
    <row r="2" spans="1:4">
      <c r="B2" t="s" s="2">
        <v>3</v>
      </c>
      <c r="C2" t="s" s="2">
        <v>2</v>
      </c>
      <c r="D2" t="s" s="2">
        <v>25</v>
      </c>
    </row>
    <row r="3" spans="1:4">
      <c r="A3" t="s" s="3">
        <v>337</v>
      </c>
    </row>
    <row r="4" spans="1:4">
      <c r="A4" t="s" s="4">
        <v>338</v>
      </c>
      <c r="B4" t="n" s="5">
        <v>7450</v>
      </c>
      <c r="C4" t="n" s="5">
        <v>7746</v>
      </c>
    </row>
    <row r="5" spans="1:4">
      <c r="A5" t="s" s="4">
        <v>339</v>
      </c>
      <c r="C5" t="n" s="5">
        <v>138</v>
      </c>
    </row>
    <row r="6" spans="1:4">
      <c r="A6" t="s" s="4">
        <v>340</v>
      </c>
      <c r="C6" t="n" s="5">
        <v>-193</v>
      </c>
    </row>
    <row r="7" spans="1:4">
      <c r="A7" t="s" s="4">
        <v>341</v>
      </c>
      <c r="C7" t="n" s="5">
        <v>-241</v>
      </c>
    </row>
    <row r="8" spans="1:4">
      <c r="A8" t="s" s="4">
        <v>342</v>
      </c>
      <c r="C8" t="n" s="5">
        <v>7450</v>
      </c>
      <c r="D8" t="n" s="5">
        <v>7746</v>
      </c>
    </row>
    <row r="9" spans="1:4">
      <c r="A9" t="s" s="4">
        <v>343</v>
      </c>
      <c r="B9" t="n" s="5">
        <v>4373</v>
      </c>
    </row>
    <row r="10" spans="1:4">
      <c r="A10" t="s" s="4">
        <v>344</v>
      </c>
      <c r="B10" t="n" s="5">
        <v>7344</v>
      </c>
    </row>
    <row r="11" spans="1:4">
      <c r="A11" t="s" s="3">
        <v>345</v>
      </c>
    </row>
    <row r="12" spans="1:4">
      <c r="A12" t="s" s="4">
        <v>346</v>
      </c>
      <c r="B12" t="n" s="9">
        <v>30.17</v>
      </c>
      <c r="C12" t="n" s="9">
        <v>30.04</v>
      </c>
    </row>
    <row r="13" spans="1:4">
      <c r="A13" t="s" s="4">
        <v>347</v>
      </c>
      <c r="C13" t="n" s="12">
        <v>32.33</v>
      </c>
    </row>
    <row r="14" spans="1:4">
      <c r="A14" t="s" s="4">
        <v>348</v>
      </c>
      <c r="C14" t="n" s="12">
        <v>11.73</v>
      </c>
    </row>
    <row r="15" spans="1:4">
      <c r="A15" t="s" s="4">
        <v>349</v>
      </c>
      <c r="C15" t="n" s="12">
        <v>41.99</v>
      </c>
    </row>
    <row r="16" spans="1:4">
      <c r="A16" t="s" s="4">
        <v>350</v>
      </c>
      <c r="C16" t="n" s="12">
        <v>30.17</v>
      </c>
      <c r="D16" t="n" s="9">
        <v>30.04</v>
      </c>
    </row>
    <row r="17" spans="1:4">
      <c r="A17" t="s" s="4">
        <v>351</v>
      </c>
      <c r="C17" t="n" s="12">
        <v>22.46</v>
      </c>
    </row>
    <row r="18" spans="1:4">
      <c r="A18" t="s" s="4">
        <v>352</v>
      </c>
      <c r="C18" t="n" s="9">
        <v>30.02</v>
      </c>
    </row>
    <row r="19" spans="1:4">
      <c r="A19" t="s" s="3">
        <v>353</v>
      </c>
    </row>
    <row r="20" spans="1:4">
      <c r="A20" t="s" s="6">
        <v>354</v>
      </c>
      <c r="C20" t="s" s="4">
        <v>355</v>
      </c>
      <c r="D20" t="s" s="4">
        <v>356</v>
      </c>
    </row>
    <row r="21" spans="1:4">
      <c r="A21" t="s" s="6">
        <v>354</v>
      </c>
      <c r="C21" t="s" s="4">
        <v>355</v>
      </c>
      <c r="D21" t="s" s="4">
        <v>356</v>
      </c>
    </row>
    <row r="22" spans="1:4">
      <c r="A22" t="s" s="6">
        <v>357</v>
      </c>
      <c r="C22" t="s" s="4">
        <v>358</v>
      </c>
    </row>
    <row r="23" spans="1:4">
      <c r="A23" t="s" s="6">
        <v>359</v>
      </c>
      <c r="C23" t="s" s="4">
        <v>360</v>
      </c>
    </row>
    <row r="24" spans="1:4">
      <c r="A24" t="s" s="4">
        <v>361</v>
      </c>
      <c r="B24" t="n" s="7">
        <v>71380</v>
      </c>
      <c r="C24" t="n" s="7">
        <v>77498</v>
      </c>
    </row>
    <row r="25" spans="1:4">
      <c r="A25" t="s" s="4">
        <v>362</v>
      </c>
      <c r="C25" t="n" s="5">
        <v>71380</v>
      </c>
      <c r="D25" t="n" s="7">
        <v>77498</v>
      </c>
    </row>
    <row r="26" spans="1:4">
      <c r="A26" t="s" s="4">
        <v>363</v>
      </c>
      <c r="C26" t="n" s="5">
        <v>66023</v>
      </c>
    </row>
    <row r="27" spans="1:4">
      <c r="A27" t="s" s="4">
        <v>364</v>
      </c>
      <c r="C27" t="n" s="7">
        <v>712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5"/>
    <col customWidth="1" max="7" min="7" width="14"/>
  </cols>
  <sheetData>
    <row r="1" spans="1:7">
      <c r="A1" t="s" s="1">
        <v>365</v>
      </c>
      <c r="B1" t="s" s="2">
        <v>336</v>
      </c>
      <c r="D1" t="s" s="2">
        <v>67</v>
      </c>
      <c r="F1" t="s" s="2">
        <v>1</v>
      </c>
    </row>
    <row r="2" spans="1:7">
      <c r="B2" t="s" s="2">
        <v>366</v>
      </c>
      <c r="C2" t="s" s="2">
        <v>367</v>
      </c>
      <c r="D2" t="s" s="2">
        <v>2</v>
      </c>
      <c r="E2" t="s" s="2">
        <v>68</v>
      </c>
      <c r="F2" t="s" s="2">
        <v>2</v>
      </c>
      <c r="G2" t="s" s="2">
        <v>68</v>
      </c>
    </row>
    <row r="3" spans="1:7">
      <c r="A3" t="s" s="3">
        <v>368</v>
      </c>
    </row>
    <row r="4" spans="1:7">
      <c r="A4" t="s" s="4">
        <v>369</v>
      </c>
      <c r="D4" t="n" s="7">
        <v>53700</v>
      </c>
      <c r="F4" t="n" s="7">
        <v>53700</v>
      </c>
    </row>
    <row r="5" spans="1:7">
      <c r="A5" t="s" s="4">
        <v>370</v>
      </c>
      <c r="F5" t="s" s="4">
        <v>371</v>
      </c>
    </row>
    <row r="6" spans="1:7">
      <c r="A6" t="s" s="4">
        <v>372</v>
      </c>
      <c r="F6" t="n" s="7">
        <v>1800</v>
      </c>
    </row>
    <row r="7" spans="1:7">
      <c r="A7" t="s" s="4">
        <v>373</v>
      </c>
      <c r="D7" t="n" s="7">
        <v>9784</v>
      </c>
      <c r="E7" t="n" s="7">
        <v>8134</v>
      </c>
      <c r="F7" t="n" s="7">
        <v>18501</v>
      </c>
      <c r="G7" t="n" s="7">
        <v>16026</v>
      </c>
    </row>
    <row r="8" spans="1:7">
      <c r="A8" t="s" s="4">
        <v>374</v>
      </c>
      <c r="F8" t="s" s="4">
        <v>375</v>
      </c>
    </row>
    <row r="9" spans="1:7">
      <c r="A9" t="s" s="4">
        <v>376</v>
      </c>
      <c r="F9" t="s" s="4">
        <v>375</v>
      </c>
    </row>
    <row r="10" spans="1:7">
      <c r="A10" t="s" s="4">
        <v>377</v>
      </c>
    </row>
    <row r="11" spans="1:7">
      <c r="A11" t="s" s="3">
        <v>368</v>
      </c>
    </row>
    <row r="12" spans="1:7">
      <c r="A12" t="s" s="4">
        <v>370</v>
      </c>
      <c r="F12" t="s" s="4">
        <v>378</v>
      </c>
    </row>
    <row r="13" spans="1:7">
      <c r="A13" t="s" s="4">
        <v>379</v>
      </c>
      <c r="F13" t="n" s="5">
        <v>965717</v>
      </c>
    </row>
    <row r="14" spans="1:7">
      <c r="A14" t="s" s="4">
        <v>380</v>
      </c>
      <c r="D14" t="n" s="5">
        <v>1565680</v>
      </c>
      <c r="F14" t="n" s="5">
        <v>1565680</v>
      </c>
    </row>
    <row r="15" spans="1:7">
      <c r="A15" t="s" s="4">
        <v>381</v>
      </c>
      <c r="D15" t="n" s="7">
        <v>43100</v>
      </c>
      <c r="F15" t="n" s="7">
        <v>43100</v>
      </c>
    </row>
    <row r="16" spans="1:7">
      <c r="A16" t="s" s="4">
        <v>382</v>
      </c>
    </row>
    <row r="17" spans="1:7">
      <c r="A17" t="s" s="3">
        <v>368</v>
      </c>
    </row>
    <row r="18" spans="1:7">
      <c r="A18" t="s" s="4">
        <v>383</v>
      </c>
      <c r="B18" t="s" s="4">
        <v>384</v>
      </c>
      <c r="C18" t="s" s="4">
        <v>384</v>
      </c>
    </row>
    <row r="19" spans="1:7">
      <c r="A19" t="s" s="4">
        <v>385</v>
      </c>
      <c r="B19" t="n" s="7">
        <v>9900</v>
      </c>
      <c r="C19" t="n" s="7">
        <v>1800</v>
      </c>
    </row>
    <row r="20" spans="1:7">
      <c r="A20" t="s" s="4">
        <v>386</v>
      </c>
    </row>
    <row r="21" spans="1:7">
      <c r="A21" t="s" s="3">
        <v>368</v>
      </c>
    </row>
    <row r="22" spans="1:7">
      <c r="A22" t="s" s="4">
        <v>370</v>
      </c>
      <c r="F22" t="s" s="4">
        <v>387</v>
      </c>
    </row>
    <row r="23" spans="1:7">
      <c r="A23" t="s" s="4">
        <v>373</v>
      </c>
      <c r="D23" t="n" s="5">
        <v>600</v>
      </c>
      <c r="F23" t="n" s="7">
        <v>700</v>
      </c>
    </row>
    <row r="24" spans="1:7">
      <c r="A24" t="s" s="4">
        <v>388</v>
      </c>
      <c r="D24" t="n" s="7">
        <v>5500</v>
      </c>
      <c r="F24" t="n" s="7">
        <v>5500</v>
      </c>
    </row>
    <row r="25" spans="1:7">
      <c r="A25" t="s" s="4">
        <v>389</v>
      </c>
    </row>
    <row r="26" spans="1:7">
      <c r="A26" t="s" s="3">
        <v>368</v>
      </c>
    </row>
    <row r="27" spans="1:7">
      <c r="A27" t="s" s="4">
        <v>390</v>
      </c>
      <c r="B27" t="n" s="5">
        <v>1070000</v>
      </c>
      <c r="C27" t="n" s="5">
        <v>6090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1</v>
      </c>
      <c r="B1" t="s" s="2">
        <v>67</v>
      </c>
      <c r="D1" t="s" s="2">
        <v>1</v>
      </c>
    </row>
    <row r="2" spans="1:5">
      <c r="B2" t="s" s="2">
        <v>2</v>
      </c>
      <c r="C2" t="s" s="2">
        <v>68</v>
      </c>
      <c r="D2" t="s" s="2">
        <v>2</v>
      </c>
      <c r="E2" t="s" s="2">
        <v>68</v>
      </c>
    </row>
    <row r="3" spans="1:5">
      <c r="A3" t="s" s="3">
        <v>368</v>
      </c>
    </row>
    <row r="4" spans="1:5">
      <c r="A4" t="s" s="4">
        <v>373</v>
      </c>
      <c r="B4" t="n" s="7">
        <v>9784</v>
      </c>
      <c r="C4" t="n" s="7">
        <v>8134</v>
      </c>
      <c r="D4" t="n" s="7">
        <v>18501</v>
      </c>
      <c r="E4" t="n" s="7">
        <v>16026</v>
      </c>
    </row>
    <row r="5" spans="1:5">
      <c r="A5" t="s" s="4">
        <v>71</v>
      </c>
    </row>
    <row r="6" spans="1:5">
      <c r="A6" t="s" s="3">
        <v>368</v>
      </c>
    </row>
    <row r="7" spans="1:5">
      <c r="A7" t="s" s="4">
        <v>373</v>
      </c>
      <c r="B7" t="n" s="5">
        <v>845</v>
      </c>
      <c r="C7" t="n" s="5">
        <v>585</v>
      </c>
      <c r="D7" t="n" s="5">
        <v>1663</v>
      </c>
      <c r="E7" t="n" s="5">
        <v>1328</v>
      </c>
    </row>
    <row r="8" spans="1:5">
      <c r="A8" t="s" s="4">
        <v>392</v>
      </c>
    </row>
    <row r="9" spans="1:5">
      <c r="A9" t="s" s="3">
        <v>368</v>
      </c>
    </row>
    <row r="10" spans="1:5">
      <c r="A10" t="s" s="4">
        <v>373</v>
      </c>
      <c r="B10" t="n" s="5">
        <v>5500</v>
      </c>
      <c r="C10" t="n" s="5">
        <v>4388</v>
      </c>
      <c r="D10" t="n" s="5">
        <v>10197</v>
      </c>
      <c r="E10" t="n" s="5">
        <v>7955</v>
      </c>
    </row>
    <row r="11" spans="1:5">
      <c r="A11" t="s" s="4">
        <v>393</v>
      </c>
    </row>
    <row r="12" spans="1:5">
      <c r="A12" t="s" s="3">
        <v>368</v>
      </c>
    </row>
    <row r="13" spans="1:5">
      <c r="A13" t="s" s="4">
        <v>373</v>
      </c>
      <c r="B13" t="n" s="5">
        <v>1344</v>
      </c>
      <c r="C13" t="n" s="5">
        <v>798</v>
      </c>
      <c r="D13" t="n" s="5">
        <v>2512</v>
      </c>
      <c r="E13" t="n" s="5">
        <v>1572</v>
      </c>
    </row>
    <row r="14" spans="1:5">
      <c r="A14" t="s" s="4">
        <v>394</v>
      </c>
    </row>
    <row r="15" spans="1:5">
      <c r="A15" t="s" s="3">
        <v>368</v>
      </c>
    </row>
    <row r="16" spans="1:5">
      <c r="A16" t="s" s="4">
        <v>373</v>
      </c>
      <c r="B16" t="n" s="7">
        <v>2095</v>
      </c>
      <c r="C16" t="n" s="7">
        <v>2363</v>
      </c>
      <c r="D16" t="n" s="7">
        <v>4129</v>
      </c>
      <c r="E16" t="n" s="7">
        <v>51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395</v>
      </c>
      <c r="B1" t="s" s="2">
        <v>67</v>
      </c>
      <c r="D1" t="s" s="2">
        <v>1</v>
      </c>
    </row>
    <row r="2" spans="1:5">
      <c r="B2" t="s" s="2">
        <v>2</v>
      </c>
      <c r="C2" t="s" s="2">
        <v>68</v>
      </c>
      <c r="D2" t="s" s="2">
        <v>2</v>
      </c>
      <c r="E2" t="s" s="2">
        <v>68</v>
      </c>
    </row>
    <row r="3" spans="1:5">
      <c r="A3" t="s" s="3">
        <v>396</v>
      </c>
    </row>
    <row r="4" spans="1:5">
      <c r="A4" t="s" s="4">
        <v>397</v>
      </c>
      <c r="B4" t="n" s="7">
        <v>380</v>
      </c>
      <c r="C4" t="n" s="7">
        <v>200</v>
      </c>
      <c r="D4" t="n" s="7">
        <v>658</v>
      </c>
      <c r="E4" t="n" s="7">
        <v>353</v>
      </c>
    </row>
    <row r="5" spans="1:5">
      <c r="A5" t="s" s="4">
        <v>398</v>
      </c>
      <c r="B5" t="s" s="4">
        <v>399</v>
      </c>
      <c r="D5" t="s" s="4">
        <v>400</v>
      </c>
    </row>
    <row r="6" spans="1:5">
      <c r="A6" t="s" s="4">
        <v>401</v>
      </c>
    </row>
    <row r="7" spans="1:5">
      <c r="A7" t="s" s="3">
        <v>396</v>
      </c>
    </row>
    <row r="8" spans="1:5">
      <c r="A8" t="s" s="4">
        <v>402</v>
      </c>
      <c r="D8" t="n" s="5">
        <v>2010</v>
      </c>
    </row>
    <row r="9" spans="1:5">
      <c r="A9" t="s" s="4">
        <v>403</v>
      </c>
    </row>
    <row r="10" spans="1:5">
      <c r="A10" t="s" s="3">
        <v>396</v>
      </c>
    </row>
    <row r="11" spans="1:5">
      <c r="A11" t="s" s="4">
        <v>402</v>
      </c>
      <c r="D11" t="n" s="5">
        <v>20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21"/>
  </cols>
  <sheetData>
    <row r="1" spans="1:2">
      <c r="A1" t="s" s="1">
        <v>404</v>
      </c>
      <c r="B1" t="s" s="2">
        <v>284</v>
      </c>
    </row>
    <row r="2" spans="1:2">
      <c r="A2" t="s" s="3">
        <v>405</v>
      </c>
    </row>
    <row r="3" spans="1:2">
      <c r="A3" t="s" s="4">
        <v>406</v>
      </c>
      <c r="B3" t="n" s="10">
        <v>0.2</v>
      </c>
    </row>
    <row r="4" spans="1:2">
      <c r="A4" t="s" s="4">
        <v>407</v>
      </c>
      <c r="B4" t="n" s="13">
        <v>0.2</v>
      </c>
    </row>
    <row r="5" spans="1:2">
      <c r="A5" t="s" s="4">
        <v>408</v>
      </c>
      <c r="B5" t="n" s="13">
        <v>0.2</v>
      </c>
    </row>
    <row r="6" spans="1:2">
      <c r="A6" t="s" s="4">
        <v>409</v>
      </c>
    </row>
    <row r="7" spans="1:2">
      <c r="A7" t="s" s="3">
        <v>405</v>
      </c>
    </row>
    <row r="8" spans="1:2">
      <c r="A8" t="s" s="4">
        <v>410</v>
      </c>
      <c r="B8" t="n" s="13">
        <v>0.4</v>
      </c>
    </row>
    <row r="9" spans="1:2">
      <c r="A9" t="s" s="4">
        <v>411</v>
      </c>
      <c r="B9" t="n" s="13">
        <v>0.4</v>
      </c>
    </row>
    <row r="10" spans="1:2">
      <c r="A10" t="s" s="4">
        <v>412</v>
      </c>
      <c r="B10" t="n" s="10">
        <v>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413</v>
      </c>
      <c r="B1" t="s" s="2">
        <v>67</v>
      </c>
      <c r="D1" t="s" s="2">
        <v>1</v>
      </c>
    </row>
    <row r="2" spans="1:5">
      <c r="B2" t="s" s="2">
        <v>2</v>
      </c>
      <c r="C2" t="s" s="2">
        <v>68</v>
      </c>
      <c r="D2" t="s" s="2">
        <v>2</v>
      </c>
      <c r="E2" t="s" s="2">
        <v>68</v>
      </c>
    </row>
    <row r="3" spans="1:5">
      <c r="A3" t="s" s="3">
        <v>414</v>
      </c>
    </row>
    <row r="4" spans="1:5">
      <c r="A4" t="s" s="4">
        <v>415</v>
      </c>
      <c r="B4" t="n" s="10">
        <v>0.7</v>
      </c>
      <c r="C4" t="n" s="10">
        <v>0.6</v>
      </c>
      <c r="D4" t="n" s="10">
        <v>1.3</v>
      </c>
      <c r="E4" t="n" s="10">
        <v>1.1</v>
      </c>
    </row>
    <row r="5" spans="1:5">
      <c r="A5" t="s" s="4">
        <v>416</v>
      </c>
    </row>
    <row r="6" spans="1:5">
      <c r="A6" t="s" s="3">
        <v>414</v>
      </c>
    </row>
    <row r="7" spans="1:5">
      <c r="A7" t="s" s="4">
        <v>417</v>
      </c>
      <c r="B7" t="n" s="10">
        <v>0.1</v>
      </c>
      <c r="C7" t="n" s="10">
        <v>0.1</v>
      </c>
      <c r="D7" t="n" s="10">
        <v>0.3</v>
      </c>
      <c r="E7" t="n" s="10">
        <v>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t="s" s="1">
        <v>418</v>
      </c>
      <c r="B1" t="s" s="2">
        <v>336</v>
      </c>
      <c r="D1" t="s" s="2">
        <v>1</v>
      </c>
      <c r="E1" t="s" s="2">
        <v>261</v>
      </c>
    </row>
    <row r="2" spans="1:5">
      <c r="B2" t="s" s="2">
        <v>419</v>
      </c>
      <c r="C2" t="s" s="2">
        <v>3</v>
      </c>
      <c r="D2" t="s" s="2">
        <v>2</v>
      </c>
      <c r="E2" t="s" s="2">
        <v>420</v>
      </c>
    </row>
    <row r="3" spans="1:5">
      <c r="A3" t="s" s="3">
        <v>421</v>
      </c>
    </row>
    <row r="4" spans="1:5">
      <c r="A4" t="s" s="4">
        <v>422</v>
      </c>
      <c r="D4" t="n" s="5">
        <v>138000</v>
      </c>
    </row>
    <row r="5" spans="1:5">
      <c r="A5" t="s" s="4">
        <v>423</v>
      </c>
      <c r="D5" t="n" s="9">
        <v>32.33</v>
      </c>
    </row>
    <row r="6" spans="1:5">
      <c r="A6" t="s" s="4">
        <v>424</v>
      </c>
    </row>
    <row r="7" spans="1:5">
      <c r="A7" t="s" s="3">
        <v>421</v>
      </c>
    </row>
    <row r="8" spans="1:5">
      <c r="A8" t="s" s="4">
        <v>425</v>
      </c>
      <c r="E8" t="n" s="7">
        <v>250000</v>
      </c>
    </row>
    <row r="9" spans="1:5">
      <c r="A9" t="s" s="4">
        <v>426</v>
      </c>
    </row>
    <row r="10" spans="1:5">
      <c r="A10" t="s" s="3">
        <v>421</v>
      </c>
    </row>
    <row r="11" spans="1:5">
      <c r="A11" t="s" s="4">
        <v>425</v>
      </c>
      <c r="C11" t="n" s="7">
        <v>249000</v>
      </c>
    </row>
    <row r="12" spans="1:5">
      <c r="A12" t="s" s="4">
        <v>427</v>
      </c>
    </row>
    <row r="13" spans="1:5">
      <c r="A13" t="s" s="3">
        <v>421</v>
      </c>
    </row>
    <row r="14" spans="1:5">
      <c r="A14" t="s" s="4">
        <v>422</v>
      </c>
      <c r="C14" t="n" s="5">
        <v>432400</v>
      </c>
    </row>
    <row r="15" spans="1:5">
      <c r="A15" t="s" s="4">
        <v>423</v>
      </c>
      <c r="C15" t="n" s="9">
        <v>35.06</v>
      </c>
    </row>
    <row r="16" spans="1:5">
      <c r="A16" t="s" s="4">
        <v>379</v>
      </c>
      <c r="B16" t="n" s="5">
        <v>668182</v>
      </c>
    </row>
    <row r="17" spans="1:5">
      <c r="A17" t="s" s="4">
        <v>383</v>
      </c>
      <c r="B17" t="s" s="4">
        <v>428</v>
      </c>
      <c r="C17" t="s" s="4">
        <v>4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0</v>
      </c>
      <c r="B1" t="s" s="2">
        <v>67</v>
      </c>
      <c r="D1" t="s" s="2">
        <v>1</v>
      </c>
    </row>
    <row r="2" spans="1:5">
      <c r="B2" t="s" s="2">
        <v>2</v>
      </c>
      <c r="C2" t="s" s="2">
        <v>68</v>
      </c>
      <c r="D2" t="s" s="2">
        <v>2</v>
      </c>
      <c r="E2" t="s" s="2">
        <v>68</v>
      </c>
    </row>
    <row r="3" spans="1:5">
      <c r="A3" t="s" s="3">
        <v>91</v>
      </c>
    </row>
    <row r="4" spans="1:5">
      <c r="A4" t="s" s="4">
        <v>87</v>
      </c>
      <c r="B4" t="n" s="7">
        <v>-23262</v>
      </c>
      <c r="C4" t="n" s="7">
        <v>-16632</v>
      </c>
      <c r="D4" t="n" s="7">
        <v>-46524</v>
      </c>
      <c r="E4" t="n" s="7">
        <v>-32422</v>
      </c>
    </row>
    <row r="5" spans="1:5">
      <c r="A5" t="s" s="3">
        <v>92</v>
      </c>
    </row>
    <row r="6" spans="1:5">
      <c r="A6" t="s" s="4">
        <v>93</v>
      </c>
      <c r="B6" t="n" s="5">
        <v>-536</v>
      </c>
      <c r="C6" t="n" s="5">
        <v>-180</v>
      </c>
      <c r="D6" t="n" s="5">
        <v>-235</v>
      </c>
      <c r="E6" t="n" s="5">
        <v>-245</v>
      </c>
    </row>
    <row r="7" spans="1:5">
      <c r="A7" t="s" s="4">
        <v>94</v>
      </c>
      <c r="B7" t="n" s="5">
        <v>-4</v>
      </c>
      <c r="C7" t="n" s="5">
        <v>-83</v>
      </c>
      <c r="D7" t="n" s="5">
        <v>64</v>
      </c>
      <c r="E7" t="n" s="5">
        <v>-127</v>
      </c>
    </row>
    <row r="8" spans="1:5">
      <c r="A8" t="s" s="4">
        <v>95</v>
      </c>
      <c r="B8" t="n" s="5">
        <v>-540</v>
      </c>
      <c r="C8" t="n" s="5">
        <v>-263</v>
      </c>
      <c r="D8" t="n" s="5">
        <v>-171</v>
      </c>
      <c r="E8" t="n" s="5">
        <v>-372</v>
      </c>
    </row>
    <row r="9" spans="1:5">
      <c r="A9" t="s" s="4">
        <v>96</v>
      </c>
      <c r="B9" t="n" s="7">
        <v>-23802</v>
      </c>
      <c r="C9" t="n" s="7">
        <v>-16895</v>
      </c>
      <c r="D9" t="n" s="7">
        <v>-46695</v>
      </c>
      <c r="E9" t="n" s="7">
        <v>-327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97</v>
      </c>
      <c r="B1" t="s" s="2">
        <v>1</v>
      </c>
    </row>
    <row r="2" spans="1:3">
      <c r="B2" t="s" s="2">
        <v>2</v>
      </c>
      <c r="C2" t="s" s="2">
        <v>68</v>
      </c>
    </row>
    <row r="3" spans="1:3">
      <c r="A3" t="s" s="3">
        <v>98</v>
      </c>
    </row>
    <row r="4" spans="1:3">
      <c r="A4" t="s" s="4">
        <v>87</v>
      </c>
      <c r="B4" t="n" s="7">
        <v>-46524</v>
      </c>
      <c r="C4" t="n" s="7">
        <v>-32422</v>
      </c>
    </row>
    <row r="5" spans="1:3">
      <c r="A5" t="s" s="3">
        <v>99</v>
      </c>
    </row>
    <row r="6" spans="1:3">
      <c r="A6" t="s" s="4">
        <v>100</v>
      </c>
      <c r="B6" t="n" s="5">
        <v>12904</v>
      </c>
      <c r="C6" t="n" s="5">
        <v>6285</v>
      </c>
    </row>
    <row r="7" spans="1:3">
      <c r="A7" t="s" s="4">
        <v>101</v>
      </c>
      <c r="B7" t="n" s="5">
        <v>4292</v>
      </c>
      <c r="C7" t="n" s="5">
        <v>4086</v>
      </c>
    </row>
    <row r="8" spans="1:3">
      <c r="A8" t="s" s="4">
        <v>102</v>
      </c>
      <c r="B8" t="n" s="5">
        <v>112</v>
      </c>
      <c r="C8" t="n" s="5">
        <v>657</v>
      </c>
    </row>
    <row r="9" spans="1:3">
      <c r="A9" t="s" s="4">
        <v>103</v>
      </c>
      <c r="B9" t="n" s="5">
        <v>2198</v>
      </c>
      <c r="C9" t="n" s="5">
        <v>135</v>
      </c>
    </row>
    <row r="10" spans="1:3">
      <c r="A10" t="s" s="4">
        <v>104</v>
      </c>
      <c r="B10" t="n" s="5">
        <v>18501</v>
      </c>
      <c r="C10" t="n" s="5">
        <v>16026</v>
      </c>
    </row>
    <row r="11" spans="1:3">
      <c r="A11" t="s" s="3">
        <v>105</v>
      </c>
    </row>
    <row r="12" spans="1:3">
      <c r="A12" t="s" s="4">
        <v>106</v>
      </c>
      <c r="B12" t="n" s="5">
        <v>3486</v>
      </c>
      <c r="C12" t="n" s="5">
        <v>-1265</v>
      </c>
    </row>
    <row r="13" spans="1:3">
      <c r="A13" t="s" s="4">
        <v>30</v>
      </c>
      <c r="B13" t="n" s="5">
        <v>-1242</v>
      </c>
      <c r="C13" t="n" s="5">
        <v>-2171</v>
      </c>
    </row>
    <row r="14" spans="1:3">
      <c r="A14" t="s" s="4">
        <v>107</v>
      </c>
      <c r="B14" t="n" s="5">
        <v>-3572</v>
      </c>
      <c r="C14" t="n" s="5">
        <v>1906</v>
      </c>
    </row>
    <row r="15" spans="1:3">
      <c r="A15" t="s" s="4">
        <v>41</v>
      </c>
      <c r="B15" t="n" s="5">
        <v>-1707</v>
      </c>
      <c r="C15" t="n" s="5">
        <v>2637</v>
      </c>
    </row>
    <row r="16" spans="1:3">
      <c r="A16" t="s" s="4">
        <v>42</v>
      </c>
      <c r="B16" t="n" s="5">
        <v>-508</v>
      </c>
      <c r="C16" t="n" s="5">
        <v>-473</v>
      </c>
    </row>
    <row r="17" spans="1:3">
      <c r="A17" t="s" s="4">
        <v>108</v>
      </c>
      <c r="B17" t="n" s="5">
        <v>-2210</v>
      </c>
      <c r="C17" t="n" s="5">
        <v>-456</v>
      </c>
    </row>
    <row r="18" spans="1:3">
      <c r="A18" t="s" s="4">
        <v>46</v>
      </c>
      <c r="B18" t="n" s="5">
        <v>-1062</v>
      </c>
      <c r="C18" t="n" s="5">
        <v>-2223</v>
      </c>
    </row>
    <row r="19" spans="1:3">
      <c r="A19" t="s" s="4">
        <v>109</v>
      </c>
      <c r="B19" t="n" s="5">
        <v>-15332</v>
      </c>
      <c r="C19" t="n" s="5">
        <v>-7278</v>
      </c>
    </row>
    <row r="20" spans="1:3">
      <c r="A20" t="s" s="3">
        <v>110</v>
      </c>
    </row>
    <row r="21" spans="1:3">
      <c r="A21" t="s" s="4">
        <v>111</v>
      </c>
      <c r="B21" t="n" s="5">
        <v>-104039</v>
      </c>
      <c r="C21" t="n" s="5">
        <v>-82675</v>
      </c>
    </row>
    <row r="22" spans="1:3">
      <c r="A22" t="s" s="4">
        <v>112</v>
      </c>
      <c r="B22" t="n" s="5">
        <v>45806</v>
      </c>
      <c r="C22" t="n" s="5">
        <v>82255</v>
      </c>
    </row>
    <row r="23" spans="1:3">
      <c r="A23" t="s" s="4">
        <v>113</v>
      </c>
      <c r="B23" t="n" s="5">
        <v>-8509</v>
      </c>
      <c r="C23" t="n" s="5">
        <v>-7269</v>
      </c>
    </row>
    <row r="24" spans="1:3">
      <c r="A24" t="s" s="4">
        <v>114</v>
      </c>
      <c r="B24" t="n" s="5">
        <v>-6630</v>
      </c>
      <c r="C24" t="n" s="5">
        <v>-4663</v>
      </c>
    </row>
    <row r="25" spans="1:3">
      <c r="A25" t="s" s="4">
        <v>115</v>
      </c>
      <c r="B25" t="n" s="5">
        <v>-73372</v>
      </c>
      <c r="C25" t="n" s="5">
        <v>-12352</v>
      </c>
    </row>
    <row r="26" spans="1:3">
      <c r="A26" t="s" s="3">
        <v>116</v>
      </c>
    </row>
    <row r="27" spans="1:3">
      <c r="A27" t="s" s="4">
        <v>117</v>
      </c>
      <c r="B27" t="n" s="5">
        <v>-216</v>
      </c>
      <c r="C27" t="n" s="5">
        <v>-281</v>
      </c>
    </row>
    <row r="28" spans="1:3">
      <c r="A28" t="s" s="4">
        <v>118</v>
      </c>
      <c r="B28" t="n" s="5">
        <v>-148</v>
      </c>
      <c r="C28" t="n" s="5">
        <v>-518</v>
      </c>
    </row>
    <row r="29" spans="1:3">
      <c r="A29" t="s" s="4">
        <v>119</v>
      </c>
      <c r="B29" t="n" s="5">
        <v>3658</v>
      </c>
      <c r="C29" t="n" s="5">
        <v>7338</v>
      </c>
    </row>
    <row r="30" spans="1:3">
      <c r="A30" t="s" s="4">
        <v>120</v>
      </c>
      <c r="B30" t="n" s="5">
        <v>3294</v>
      </c>
      <c r="C30" t="n" s="5">
        <v>6539</v>
      </c>
    </row>
    <row r="31" spans="1:3">
      <c r="A31" t="s" s="4">
        <v>121</v>
      </c>
      <c r="B31" t="n" s="5">
        <v>-1768</v>
      </c>
      <c r="C31" t="n" s="5">
        <v>86</v>
      </c>
    </row>
    <row r="32" spans="1:3">
      <c r="A32" t="s" s="4">
        <v>122</v>
      </c>
      <c r="B32" t="n" s="5">
        <v>-87178</v>
      </c>
      <c r="C32" t="n" s="5">
        <v>-13005</v>
      </c>
    </row>
    <row r="33" spans="1:3">
      <c r="A33" t="s" s="4">
        <v>123</v>
      </c>
      <c r="B33" t="n" s="5">
        <v>166557</v>
      </c>
      <c r="C33" t="n" s="5">
        <v>109583</v>
      </c>
    </row>
    <row r="34" spans="1:3">
      <c r="A34" t="s" s="4">
        <v>124</v>
      </c>
      <c r="B34" t="n" s="5">
        <v>79379</v>
      </c>
      <c r="C34" t="n" s="5">
        <v>96578</v>
      </c>
    </row>
    <row r="35" spans="1:3">
      <c r="A35" t="s" s="3">
        <v>125</v>
      </c>
    </row>
    <row r="36" spans="1:3">
      <c r="A36" t="s" s="4">
        <v>126</v>
      </c>
      <c r="B36" t="n" s="5">
        <v>14</v>
      </c>
      <c r="C36" t="n" s="5">
        <v>54</v>
      </c>
    </row>
    <row r="37" spans="1:3">
      <c r="A37" t="s" s="4">
        <v>127</v>
      </c>
      <c r="B37" t="n" s="5">
        <v>644</v>
      </c>
      <c r="C37" t="n" s="5">
        <v>355</v>
      </c>
    </row>
    <row r="38" spans="1:3">
      <c r="A38" t="s" s="4">
        <v>128</v>
      </c>
      <c r="B38" t="n" s="5">
        <v>171</v>
      </c>
      <c r="C38" t="n" s="5">
        <v>0</v>
      </c>
    </row>
    <row r="39" spans="1:3">
      <c r="A39" t="s" s="3">
        <v>129</v>
      </c>
    </row>
    <row r="40" spans="1:3">
      <c r="A40" t="s" s="4">
        <v>130</v>
      </c>
      <c r="B40" t="n" s="5">
        <v>5825</v>
      </c>
      <c r="C40" t="n" s="5">
        <v>1358</v>
      </c>
    </row>
    <row r="41" spans="1:3">
      <c r="A41" t="s" s="4">
        <v>131</v>
      </c>
      <c r="B41" t="n" s="7">
        <v>1221</v>
      </c>
      <c r="C41" t="n" s="7">
        <v>6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Organization And Summary Of Sig</vt:lpstr>
      <vt:lpstr>Business Acquisition</vt:lpstr>
      <vt:lpstr>Net Loss Per Share</vt:lpstr>
      <vt:lpstr>Investments</vt:lpstr>
      <vt:lpstr>Intangible Assets</vt:lpstr>
      <vt:lpstr>Fair Value Of Financial Instrum</vt:lpstr>
      <vt:lpstr>Debt</vt:lpstr>
      <vt:lpstr>Stock-Based Awards</vt:lpstr>
      <vt:lpstr>Income Taxes</vt:lpstr>
      <vt:lpstr>Commitments And Contingencies</vt:lpstr>
      <vt:lpstr>Related Party Transactions</vt:lpstr>
      <vt:lpstr>Subsequent Events</vt:lpstr>
      <vt:lpstr>Organization And Summary Of S19</vt:lpstr>
      <vt:lpstr>Business Acquisition (Tables)</vt:lpstr>
      <vt:lpstr>Net Loss Per Share (Tables)</vt:lpstr>
      <vt:lpstr>Investments (Tables)</vt:lpstr>
      <vt:lpstr>Intangible Assets (Tables)</vt:lpstr>
      <vt:lpstr>Fair Value Of Financial Instr24</vt:lpstr>
      <vt:lpstr>Debt (Tables)</vt:lpstr>
      <vt:lpstr>Stock-Based Awards (Tables)</vt:lpstr>
      <vt:lpstr>Organization And Summary Of S27</vt:lpstr>
      <vt:lpstr>Business Acquisition - Unaudite</vt:lpstr>
      <vt:lpstr>Net Loss Per Share - Basic and </vt:lpstr>
      <vt:lpstr>Net Loss Per Share - Anti-dilut</vt:lpstr>
      <vt:lpstr>Investments - Marketable Securi</vt:lpstr>
      <vt:lpstr>Investments - Strategic Investm</vt:lpstr>
      <vt:lpstr>Intangible Assets - Gross Carry</vt:lpstr>
      <vt:lpstr>Intangible Assets - Estimated A</vt:lpstr>
      <vt:lpstr>Intangible Assets - Changes in </vt:lpstr>
      <vt:lpstr>Fair Value Of Financial Instr36</vt:lpstr>
      <vt:lpstr>Fair Value Of Financial Instr37</vt:lpstr>
      <vt:lpstr>Fair Value Of Financial Instr38</vt:lpstr>
      <vt:lpstr>Debt - Narrative (Detail)</vt:lpstr>
      <vt:lpstr>Debt - Amounts Recorded Within </vt:lpstr>
      <vt:lpstr>Debt - Debt Cost and Interest E</vt:lpstr>
      <vt:lpstr>Stock-Based Awards - Stock Opti</vt:lpstr>
      <vt:lpstr>Stock-Based Awards - Narrative </vt:lpstr>
      <vt:lpstr>Stock-Based Awards - Stock-Base</vt:lpstr>
      <vt:lpstr>Income Taxes - Narrative (Detai</vt:lpstr>
      <vt:lpstr>Commitments And Contingencies -</vt:lpstr>
      <vt:lpstr>Related Party Transactions (Det</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21:15Z</dcterms:created>
  <dcterms:modified xmlns:dcterms="http://purl.org/dc/terms/" xmlns:xsi="http://www.w3.org/2001/XMLSchema-instance" xsi:type="dcterms:W3CDTF">2015-08-06T16:21:15Z</dcterms:modified>
  <dc:title xmlns:dc="http://purl.org/dc/elements/1.1/">Untitled</dc:title>
  <dc:description xmlns:dc="http://purl.org/dc/elements/1.1/"/>
  <dc:subject xmlns:dc="http://purl.org/dc/elements/1.1/"/>
  <cp:keywords/>
  <cp:category/>
</cp:coreProperties>
</file>